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AND SUMMARY OF SIGN" sheetId="6" r:id="rId6"/>
    <s:sheet name="BALANCE SHEET COMPONENTS" sheetId="7" r:id="rId7"/>
    <s:sheet name="COMMITMENTS AND CONTINGENCIES" sheetId="8" r:id="rId8"/>
    <s:sheet name="LICENSE, SETTLEMENT AND RELEASE" sheetId="9" r:id="rId9"/>
    <s:sheet name="STOCKHOLDERS' EQUITY" sheetId="10" r:id="rId10"/>
    <s:sheet name="RELATED PARTY TRANSACTIONS" sheetId="11" r:id="rId11"/>
    <s:sheet name="LITIGATION, CLAIMS AND ASSESSME" sheetId="12" r:id="rId12"/>
    <s:sheet name="SUBSEQUENT EVENTS" sheetId="13" r:id="rId13"/>
    <s:sheet name="THE COMPANY AND SUMMARY OF SI14" sheetId="14" r:id="rId14"/>
    <s:sheet name="THE COMPANY AND SUMMARY OF SI15" sheetId="15" r:id="rId15"/>
    <s:sheet name="BALANCE SHEET COMPONENTS (Table" sheetId="16" r:id="rId16"/>
    <s:sheet name="COMMITMENTS AND CONTINGENCIES (" sheetId="17" r:id="rId17"/>
    <s:sheet name="STOCKHOLDERS' EQUITY (Tables)" sheetId="18" r:id="rId18"/>
    <s:sheet name="THE COMPANY AND SUMMARY OF SI19" sheetId="19" r:id="rId19"/>
    <s:sheet name="BALANCE SHEET COMPONENTS (Detai" sheetId="20" r:id="rId20"/>
    <s:sheet name="COMMITMENTS AND CONTINGENCIES -" sheetId="21" r:id="rId21"/>
    <s:sheet name="COMMITMENTS AND CONTINGENCIES22" sheetId="22" r:id="rId22"/>
    <s:sheet name="COMMITMENTS AND CONTINGENCIES23" sheetId="23" r:id="rId23"/>
    <s:sheet name="LICENSE, SETTLEMENT AND RELEA24" sheetId="24" r:id="rId24"/>
    <s:sheet name="STOCKHOLDERS' EQUITY (Details)" sheetId="25" r:id="rId25"/>
    <s:sheet name="STOCKHOLDERS' EQUITY - Addition" sheetId="26" r:id="rId26"/>
    <s:sheet name="RELATED PARTY TRANSACTIONS (Det" sheetId="27" r:id="rId27"/>
    <s:sheet name="LITIGATION, CLAIMS AND ASSESS28"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280">
  <si>
    <t>Document and Entity Information - shares</t>
  </si>
  <si>
    <t>6 Months Ended</t>
  </si>
  <si>
    <t>Jun. 30, 2015</t>
  </si>
  <si>
    <t>Aug. 03, 2015</t>
  </si>
  <si>
    <t>Document And Entity Information [Abstract]</t>
  </si>
  <si>
    <t>Entity Registrant Name</t>
  </si>
  <si>
    <t>FINJAN HOLDINGS, INC.</t>
  </si>
  <si>
    <t>Entity Central Index Key</t>
  </si>
  <si>
    <t>Document Type</t>
  </si>
  <si>
    <t>10-Q</t>
  </si>
  <si>
    <t>Amendment Flag</t>
  </si>
  <si>
    <t>false</t>
  </si>
  <si>
    <t>Document Period End Date</t>
  </si>
  <si>
    <t>Jun. 30,
		2015</t>
  </si>
  <si>
    <t>Trading Symbol</t>
  </si>
  <si>
    <t>FNJN</t>
  </si>
  <si>
    <t>Current Fiscal Year End Date</t>
  </si>
  <si>
    <t>--12-31</t>
  </si>
  <si>
    <t>Entity Filer Category</t>
  </si>
  <si>
    <t>Accelerated Filer</t>
  </si>
  <si>
    <t>Entity Common Stock, Shares Outstanding</t>
  </si>
  <si>
    <t>Document Fiscal Period Focus</t>
  </si>
  <si>
    <t>Q2</t>
  </si>
  <si>
    <t>Document Fiscal Year Focus</t>
  </si>
  <si>
    <t>CONDENSED CONSOLIDATED BALANCE SHEET - USD ($) $ in Thousands</t>
  </si>
  <si>
    <t>Dec. 31, 2014</t>
  </si>
  <si>
    <t>Current assets:</t>
  </si>
  <si>
    <t>Cash and cash equivalents</t>
  </si>
  <si>
    <t>Accounts receivable, net</t>
  </si>
  <si>
    <t>Prepaid expenses and other current assets</t>
  </si>
  <si>
    <t>Total current assets</t>
  </si>
  <si>
    <t>Property and equipment, net</t>
  </si>
  <si>
    <t>Investment</t>
  </si>
  <si>
    <t>Other long-term assets</t>
  </si>
  <si>
    <t>Total assets</t>
  </si>
  <si>
    <t>Current liabilities:</t>
  </si>
  <si>
    <t>Accounts payable</t>
  </si>
  <si>
    <t>Accounts payable - related parties</t>
  </si>
  <si>
    <t>Accrued expenses</t>
  </si>
  <si>
    <t>Accrued income taxes</t>
  </si>
  <si>
    <t>Total current liabilities</t>
  </si>
  <si>
    <t>Commitments and contingencies (Note 3)</t>
  </si>
  <si>
    <t>Stockholders' equity</t>
  </si>
  <si>
    <t>Preferred stock - $0.0001 par value; 10,000,000 shares authorized; no shares issued and outstanding at June 30, 2015 and December 31, 2014</t>
  </si>
  <si>
    <t>Common stock - $0.0001 par value; 80,000,000 shares authorized; 22,524,052 and 22,448,098 shares issued and outstanding at June 30, 2015 and December 31, 2014, respectively</t>
  </si>
  <si>
    <t>Additional paid-In capital</t>
  </si>
  <si>
    <t>Accumulated deficit</t>
  </si>
  <si>
    <t>Total stockholders' equity</t>
  </si>
  <si>
    <t>Total liabilities and stockholders' equity</t>
  </si>
  <si>
    <t>CONDENSED CONSOLIDATED BALANCE SHEET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Jun. 30, 2014</t>
  </si>
  <si>
    <t>Income Statement [Abstract]</t>
  </si>
  <si>
    <t>Revenues</t>
  </si>
  <si>
    <t>Cost of revenues</t>
  </si>
  <si>
    <t>Gross profit</t>
  </si>
  <si>
    <t>Selling, general and administrative expenses</t>
  </si>
  <si>
    <t>Loss from operations</t>
  </si>
  <si>
    <t>Return on investment</t>
  </si>
  <si>
    <t>Gain on settlement, net of legal costs</t>
  </si>
  <si>
    <t>Other income (expense), net</t>
  </si>
  <si>
    <t>Loss before income taxes</t>
  </si>
  <si>
    <t>Provision for (benefit from) income taxes</t>
  </si>
  <si>
    <t>Net loss from continuing operations</t>
  </si>
  <si>
    <t>Net income (loss) from discontinued operations, net of taxes</t>
  </si>
  <si>
    <t>Net loss</t>
  </si>
  <si>
    <t>Net loss per share from continuing operations, basic and diluted (in dollars per share)</t>
  </si>
  <si>
    <t>Net income (loss) per share from discontinued operations, basic and diluted (in dollars per share)</t>
  </si>
  <si>
    <t>Net loss per share, basic and diluted (in dollars per share)</t>
  </si>
  <si>
    <t>Weighted-average number of common shares used in computing net loss per share, basic and diluted</t>
  </si>
  <si>
    <t>CONDENSED CONSOLIDATED STATEMENTS OF CASH FLOWS (Unaudited) - USD ($) $ in Thousands</t>
  </si>
  <si>
    <t>Cash flows from operating activities:</t>
  </si>
  <si>
    <t>Adjustments to reconcile net loss to net cash used in operating activities:</t>
  </si>
  <si>
    <t>Loss on discontinued operations</t>
  </si>
  <si>
    <t>Gain on Investment</t>
  </si>
  <si>
    <t>Depreciation and amortization</t>
  </si>
  <si>
    <t>Stock-based compensation</t>
  </si>
  <si>
    <t>Deferred tax liability</t>
  </si>
  <si>
    <t>Changes in operating assets and liabilities:</t>
  </si>
  <si>
    <t>Accounts receivable</t>
  </si>
  <si>
    <t>Inventories</t>
  </si>
  <si>
    <t>Other current liabilities</t>
  </si>
  <si>
    <t>Net cash used in operating activities</t>
  </si>
  <si>
    <t>Cash flows from investing activities:</t>
  </si>
  <si>
    <t>Purchases of property and equipment</t>
  </si>
  <si>
    <t>Proceeds from investment</t>
  </si>
  <si>
    <t>Purchase of additional investment</t>
  </si>
  <si>
    <t>Net cash provided by (used in) investing activities</t>
  </si>
  <si>
    <t>Proceeds from exercise of stock options</t>
  </si>
  <si>
    <t>Net cash provided by financing activities</t>
  </si>
  <si>
    <t>Net decrease in cash and cash equivalents</t>
  </si>
  <si>
    <t>Cash and cash equivalents - beginning</t>
  </si>
  <si>
    <t>Cash and cash equivalents - ending</t>
  </si>
  <si>
    <t>Non-cash investing and financing activities</t>
  </si>
  <si>
    <t>Additional investment held by investee</t>
  </si>
  <si>
    <t>Purchase of property and equipment in exchange for finance agreement</t>
  </si>
  <si>
    <t>THE COMPANY AND SUMMARY OF SIGNIFICANT ACCOUNTING POLICIES</t>
  </si>
  <si>
    <t>Accounting Policies [Abstract]</t>
  </si>
  <si>
    <t>THE COMPANY AND SUMMARY OF SIGNIFICANT ACCOUNTING POLICIES Finjan Holdings, Inc., a Delaware corporation (the “Company” or “Finjan Holdings”), is a cybersecurity company focused on licensing, providing consulting services, developing mobile security applications and investing in cybersecurity technologies and intellectual property. The Company operates a cybersecurity business, licensing and enforcing its technology patent portfolio which is operated by the wholly-owned subsidiary Finjan, Inc. (“Finjan”). In June 2015, Finjan Holdings launched a wholly-owned subsidiary, CybeRisk Security Solutions (“CybeRisk”), to provide cybersecurity risk advisory services to customers around the world. The financial results of CybeRisk to date were insignificant. On December 4, 2014, the Company sold its organic fertilizer business, and as a result it was reclassified and presented as discontinued operations. 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December 31, 2014 condensed consolidated balance sheet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4 which were included in the annual report on Form 10-K filed by the Company on March 11, 2015.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15 are not necessarily indicative of the operating results for the year ending December 31, 2015 , for any other interim or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 PRINCIPLES OF CONSOLIDATION The condensed consolidated financial statements include the accounts of Finjan Holdings and its wholly-owned subsidiaries. All intercompany transactions and balances have been eliminated in consolidation. 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net of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SOFTWARE DEVELOPMENT COSTS Software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the periods. Software development costs expensed during the periods were not material. CONCENTRATIONS OF CREDIT RISK The Company maintains substantially all its cash and cash equivalents in financial institutions located in the United States. At times, the Company’s cash and cash equivalent balances may be uninsured or in deposit accounts that exceed the Federal Deposit Insurance Corporation insurance limits. The Company has not experienced any losses in such accounts. As of June 30, 2015 and December 31, 2014 , substantially all of the Company’s cash and cash equivalents are uninsured. NET LOSS PER COMMON SHARE Basic net loss per common share is based upon the weighted-average number of common shares outstanding. Diluted net loss per common share is based on the weighted-average number of common shares outstanding and potentially dilutive common equivalent shares outstanding. The outstanding common equivalent shares, excluded from the computation of the diluted net loss per share for the periods presented because including them would have been anti-dilutive, are as follows: Three and Six Months Ended 2015 2014 Stock options 1,398,332 1,497,032 Restricted Stock Units 517,926 — Total 1,916,258 1,497,032 RECENTLY ISSUED ACCOUNTING PRONOUNCEMENTS NOT YET ADOPTED On February 18, 2015, the Financial Accounting Standards Board (“FASB”) issued Accounting Standards Update (“ASU”) No. 2015-02 “Consolidation (Topic 810): Amendments to the Consolidation Analysis” that amends the current consolidation guidance. The amendments affect both the variable interest entity and voting interest entity consolidation models. The new guidance is effective for the Company beginning January 1, 2016, with early adoption permitted. This new guidance is not expected to have a material impact on the Company’s condensed consolidated financial statements. Other recent accounting standards that have been issued or proposed by FASB or other standards-setting bodies that do not require adoption until a future date are not expected to have a material impact on the Company’s condensed consolidated financial statements upon adoption. SUBSEQUENT EVENTS The Company evaluates events that have occurred after the balance sheet date but before the financial statements are issued. Based upon the review, the Company did not identify any recognized or non-recognized subsequent events which would have required an adjustment or disclosure in the financial statements, other than those disclosed in Note 8.</t>
  </si>
  <si>
    <t>BALANCE SHEET COMPONENTS</t>
  </si>
  <si>
    <t>Balance Sheet Related Disclosures [Abstract]</t>
  </si>
  <si>
    <t>BALANCE SHEET COMPONENTS ACCRUED EXPENSES The components of accrued expenses were as follows: June 30, December 31, (In thousands) Legal $ 550 $ 553 Compensation 172 201 Rent 76 46 Total $ 798 $ 800</t>
  </si>
  <si>
    <t>COMMITMENTS AND CONTINGENCIES</t>
  </si>
  <si>
    <t>Commitments and Contingencies Disclosure [Abstract]</t>
  </si>
  <si>
    <t>COMMITMENTS AND CONTINGENCIES Operating Leases The Company entered into a lease for its former corporate headquarters in New York, NY for a period of five years beginning October 1, 2013. Under the terms of the lease, the Company owes an initial annual rent of $139,000 , payable in monthly installments of $12,000 unless earlier terminated in accordance with the lease. The annual rental rate is subject to an increase on a cumulative basis after the first lease year at the rate of 2.5% per annum compounded annually. In May 2015, the Company entered into a sublease agreement for its former corporate headquarters in New York, NY. As of June 30, 2015 , the total future minimum lease payments to be received under the sublease agreement, which expires in September 2018, was $531,000 . On March 20, 2014, the Company received the consent of the master landlord for a sublease agreement dated March 10, 2014, pursuant to which the Company subleased office space in Menlo Park, CA through November 30, 2017. From the commencement date, the Company owes an initial annual rent of $165,000 payable in equal monthly installments, unless earlier terminated by either party in accordance with the lease. The annual rental rate is subject to an approximately 3.0% increase at each anniversary of the commencement date during the term. On January 7, 2015, the Company entered into a sublease agreement to sublease office space in East Palo Alto, California through September 30, 2018 as its new Company headquarters. The annual rent is approximately $425,000 , payable in equal monthly installments, unless earlier terminated by either party in accordance with the lease. The annual rent is subject to an approximate 3.0% increase at each anniversary of the commencement date during the term of the sublease agreement. The minimum lease payments related to the lease is approximately $1.5 million , and required an initial security deposit of $231,000 which is included in other long-term assets. The following table sets forth the Company’s aggregate future minimum payments under its operating lease commitments as of June 30, 2015 (in thousands): For the year ending December 31, 2015, remaining six months $ 364 2016 754 2017 753 2018 459 $ 2,330 The Company accounts for its leases under the straight-line method of accounting. Deferred rent payable was $76,000 and $46,000 as of June 30, 2015 and December 31, 2014 , respectively, and is included in accrued expenses on the condensed consolidated balance sheets. Rent expense was $175,000 and $287,000 for the three and six months ended June 30, 2015 , respectively, and $72,000 and $104,000 for the three and six months ended June 30, 2014 , respectively. Capital Commitments On November 21, 2013, the Company made a $5.0 million commitment to invest in JVP VII Cyber Strategic Partners, L.P. (the “JVP Fund”), an Israel-based limited partnership venture capital fund seeking to invest in early-stage cyber technology companies. If and when the Company funds the entire amount of the investment, it will be less than a 10% limited partnership interest in which the Company will not be able to exercise control over the fund. Accordingly, the Company has accounted for this investment under the cost method of accounting. As of June 30, 2015 , the Company had a $4.0 million outstanding capital commitment to the venture capital fund, which can be called any time until 2018. On June 8, 2015, the company received a cash distribution of $826,000 as a portion of a gross entitlement of approximately $1,271,000 from its investment in the JVP Fund. This distribution represents a portion of the gross proceeds allocated to the Company’s investment, with the remaining amounts to be retained by the JVP Fund to fund future investment activities. The retained proceeds did not reduce the Company's future capital commitment to the venture capital fund.</t>
  </si>
  <si>
    <t>LICENSE, SETTLEMENT AND RELEASE AGREEMENT</t>
  </si>
  <si>
    <t>License Settlement And Release Agreement [Abstract]</t>
  </si>
  <si>
    <t>LICENSE, SETTLEMENT AND RELEASE AGREEMENT On April 7, 2015, Finjan entered into a Confidential Asset Purchase and Patent License Agreement, effective as of April 7, 2015, with F-Secure Corporation, a company incorporated in Finland (“F-Secure”). The agreement provides for F-Secure to pay Finjan the sum of $1.0 million in cash, of which $700,000 was received on April 22, 2015 and $300,000 is payable on or before March 31, 2016. The Company recognized $700,000 of the $1.0 million license as revenues as of June 30, 2015 , as such amount was determined to be fixed and determinable, in accordance with the Company’s revenue recognition policy as described in Note 1. The remaining balance of $300,000 under the terms of the agreement will be recognized as revenues when the payments are due. The agreement also provides for the assignment by F-Secure to Finjan of two patents, U.S. Patent Nos. 8,474,048 and 7,769,991, including among other things, all progeny applications or patents, foreign counterparts and reissues (the “F-Secure Patents”). In exchange for the foregoing and other valuable consideration, Finjan agreed to, subject to certain restrictions, limits and other conditions, grant F-Secure a worldwide, fully-paid, nonexclusive field of use license to Finjan patents owned as of the effective date or acquired by Finjan or its affiliates within two years from the effective date, as well as to the F-Secure Patents. On September 24, 2014, Finjan entered into a license agreement with a third-party against whom Finjan had filed a patent infringement lawsuit. Pursuant to this agreement, the licensee and Finjan also agreed to dismiss the infringement litigation, and each party gave the other a general release for all claims that it might have against the other, known or unknown, based on the actions of either party on or before the date of the settlement. Under the license agreement, the licensee will pay Finjan a license fee of $8.0 million payable in four installments. The first installment of $3.0 million was paid upon execution of the agreement and filing of the dismissal with prejudice, the second installment of $2.0 million was received on January 16, 2015, the third installment of $2.0 million is payable on or before January 15, 2016, and the fourth and final installment of $1.0 million is payable on or before January 13, 2017. The Company recognized approximately $5.0 million of the $8.0 million license as revenues as of December 31, 2014 . The remaining balance of $3.0 million under the terms of the agreement will be recognized as revenues when the payments are due. Each party also agreed to bear its own legal fees and costs. The Company recognized $0.8 million of legal fees related to this settlement as cost of revenues. At December 31, 2014 , $2.0 million of the Company’s outstanding accounts receivable relates to the second installment, which was received on January 16, 2015 and recognized as revenue during the year ended December 31, 2014 .</t>
  </si>
  <si>
    <t>STOCKHOLDERS' EQUITY</t>
  </si>
  <si>
    <t>Equity [Abstract]</t>
  </si>
  <si>
    <t>STOCKHOLDERS’ EQUITY Stock-based Compensation On July 10, 2014, the Company’s stockholders approved the Finjan Holdings, Inc. 2014 Incentive Compensation Plan (the "2014 Plan") at the annual meeting of stockholders, pursuant to which 2,196,836 shares of common stock were authorized for issuance. On June 24, 2015, the Company adopted the 2015 Israeli Sub-plan (the “2015 Israeli Sub-plan”) to the Company’s 2014 Plan, which enables the Company to grant options, and issue shares of common stock to employees and non-employees, who are employed by the Company or any of its affiliates, who are residents of the State of Israel. Since shareholder approval of the 2014 Plan, the Company has issued a total of 594,504 Restricted Stock Units ("RSUs") of which 517,926 remained outstanding as of June 30, 2015 . RSUs generally vest over three or four years, with one-third or one-fourth, respectively, vesting on the one-year anniversary followed by quarterly vesting thereafter. Upon shareholder approval of the 2014 Plan, the 2013 Global Share Option Plan and Israeli Sub-Plan (the “2013 Plan”) were terminated, other than respect to options outstanding under such plans. 1,398,332 options remain outstanding under the 2013 and 2014 Plans as of June 30, 2015 . Stock-based compensation to employees and non-employees are recognized as expense in the condensed consolidated statement of operations. The compensation cost for all stock-based awards is measured at the grant date, based on the fair value of the award (determined using Black-Scholes option pricing model for stock options and intrinsic value for RSUs), and is recognized as an expense over the requisite service period (generally the vesting of the equity awards). Determining the fair value of stock-based awards at the grant date requires significant estimates and judgments, including future employee stock option exercise behavior and requisite service periods. During the three and six months ended June 30, 2015 , the Company expensed $100,000 and $455,000 , respectively, of stock-based compensation in the condensed consolidated statements of operations. The stock-based compensation was $280,000 and $618,000 during the three and six months ended June 30, 2014, respectively. The aggregate intrinsic value of stock options outstanding and exercisable as of June 30, 2015 was $0 . During the three and six months ended June 30, 2015, the Company granted options to employees exercisable for 47,500 shares of common stock. During the three and six months ended June 30, 2015, no options were granted to non-employees. During the three and six months ended June 30, 2014, no options were granted to employees and non-employees. The Company estimates the fair values of stock options using the Black-Scholes option-pricing model. The assumptions used in the Black-Scholes option-pricing model and the weighted-average grant date fair value of the option awards for the periods presented were as follows: Three and Six Months Ended 2015 Volatility 112.40% Expected term (in years) 6.11 Risk-free rate 1.54% Expected dividend yield —% Weighted-average grant date fair value $1.16 The risk-free interest rate is based on the U.S. Treasury rates with maturities similar to the expected term of the option. The volatility is a measure of the amount by which the Company’s share price has fluctuated or is expected to fluctuate and was based on historical volatility of comparative companies that are similar to the Company. The expected term was estimated using the simplified method. The simplified method calculates the expected term as the average of the time to vesting and the contractual life of the option. The dividend yield is 0% as the Company has never declared or paid any cash dividends and does not anticipate paying dividends in the future. The Company estimated the forfeiture rate based on its historical experience.</t>
  </si>
  <si>
    <t>RELATED PARTY TRANSACTIONS</t>
  </si>
  <si>
    <t>Related Party Transactions [Abstract]</t>
  </si>
  <si>
    <t xml:space="preserve">RELATED PARTY TRANSACTIONS In the course of business, the Company obtains legal services from a firm in which the Company’s Chairman is a partner. The Company incurred approximately $38,000 and $176,000 in legal fees to the firm during the three and six months ended June 30, 2015 , respectively, and $38,000 and $74,000 during the three and six months ended June 30, 2014 , respectively. As of June 30, 2015 and December 31, 2014 , the Company has balances due to this firm amounting to $0 and $12,000 , respectively. The Company obtains social media and investor related services from a firm in which the Company’s Chief Financial Officer holds a 50% interest. The Company incurred approximately $22,000 and $38,000 in fees to the firm during the three and six months ended June 30, 2015 , and none during the three and six months ended June 30, 2014 . As of June 30, 2015 and December 31, 2014 , the Company has balances due to this firm amounting to $8,000 and $0 , respectively. </t>
  </si>
  <si>
    <t>LITIGATION, CLAIMS AND ASSESSMENTS</t>
  </si>
  <si>
    <t>Finjan filed a patent infringement lawsuit against FireEye, Inc. in the United States District Court for the Northern District of California on July 8, 2013, as amended on August 16, 2013. Finjan is asserting that FireEye, Inc. is infringing U.S. Patent Nos. 6,154,844, 6,804,780, 7,058,822, 7,647,633, 7,975,305, 8,079,086, and 8,225,408. Finjan filed a patent infringement lawsuit against Blue Coat Systems, Inc., in the United States District Court for the Northern District of California on August 28, 2013. Finjan is asserting that Blue Coat Systems, Inc. is infringing U.S. Patent Nos. 6,154,844, 6,804,780, 6,965,968, 7,058,822, 7,418,731, and 7,647,633. Finjan filed a patent infringement lawsuit against Proofpoint, Inc. and Armorize Technologies, Inc. in the United States District Court for the Northern District of California on December 16, 2013. Finjan is asserting that Proofpoint, Inc. and Armorize Technologies, Inc. are infringing U.S. Patent Nos. 6,154,844, 7,058,822, 7,613,918, 7,647,633, 7,975,305, 8,079,086, 8,141,154, and 8,225,408. Finjan filed a patent infringement lawsuit against Sophos Inc. in the United States District Court for the Northern District of California on March 14, 2014, as amended on April 8, 2014. Finjan is asserting that Sophos Inc. is infringing U.S. Patent Nos. 6,154,844, 6,804,780, 7,613,918, 7,613,926, 7,757,289, 8,141,154, 8,566,580, and 8,677,494. Finjan filed a patent infringement lawsuit against Symantec Corp. in the United States District Court for the Northern District of California on June 30, 2014, as amended on September 11, 2014. Finjan is asserting that Symantec Corp. is infringing U.S. Patent Nos. 6,154,844, 7,613,926, 7,756,996, 7,757,289, 7,930,299, 8,015,182, 8,141,154, and 8,677,494. Finjan filed a patent infringement lawsuit against Palo Alto Networks, Inc. in the United States District Court for the Northern District of California on November 4, 2014. Finjan is asserting that Palo Alto Networks, Inc. is infringing U.S. Patent Nos. 6,804,780, 6,965,968, 7,058,822, 7,418,731, 7,613,918, 7,613,926, 7,647,633, 8,141,154, 8,225,408, and 8,677,494. Patent litigation is inherently subject to uncertainties. As such, there can be no assurance that the Company will be successful with its oral arguments in front of the court or in litigating and /or settling all these claims.</t>
  </si>
  <si>
    <t>SUBSEQUENT EVENTS</t>
  </si>
  <si>
    <t>Subsequent Events [Abstract]</t>
  </si>
  <si>
    <t>SUBSEQUENT EVENTS Finjan, Inc. v. Blue Coat Systems, Inc., Case 5:13-cv-03999-BLF, (N.D. Cal.): On August 28, 2013, Finjan filed a patent infringement lawsuit against Blue Coat Systems, Inc., in the United States District Court for the Northern District of California, asserting that Blue Coat Systems, Inc. was directly and indirectly infringing certain claims of Finjan’s U.S. Patents. Trial for this action took place from July 20, 2015 through August 4, 2015. On August 4, 2015, the jury returned a unanimous verdict that each of the Finjan asserted patents are valid and enforceable. Further, the jury returned a unanimous verdict that Finjan’s U.S. Patent Nos. 6,154,844, 6,804,780, 6,965,968, and the 7,418,731 were literally infringed by Blue Coat, and that U.S. Patent No. 7,647,633 was infringed by Blue Coat under the Doctrine of Equivalents. Upon the findings of infringement, the jury also awarded Finjan $39.5 million in damages as reasonable royalties for Blue Coat's infringement. Post-trial motions are pending. There can be no assurance that we will be successful in collecting any amounts awarded in this claim. Finjan, Inc. v. Blue Coat Systems, Inc., Case 3:15-cv-03295-BLF, (N.D. Cal.): Finjan filed a patent infringement lawsuit against Blue Coat Systems, Inc. (“Blue Coat”) in the United States District Court for the Northern District of California on July 15, 2015, asserting that Blue Coat is directly infringing certain claims of Finjan’s U.S. Patent Nos. 6,154,844, 6,965,968, 7,418,731, 8,079,086, 8,225,408, 8,677,494, 8,566,580, through the manufacture, use, importation, sale, and/or offer for sale of its products and services, including but not limited to the Web Security Service, WebPulse Cloud Service, ProxySG Appliances and Software, Blue Coat Systems SV2800 and SV3800, Malware Analysis Appliances and Software, Security Analytics Platform, Content Analysis System, and Mail Threat Defense, S400-10 and S400-20. We seek entry of judgment that Blue Coat has infringed and is infringing the above-lis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285. On July 30, 2015, this action was reassigned to the Honorable Beth Labson Freeman. Blue Coat has not yet filed its Answer to the Complaint. On July 13, 2015, the Patent Trial and Appeals Board (PTAB) at the US Patent and Trademark Office (USPTO) granted the Company’s petitions for Inter Partes Review (IPR) of two FireEye patents and subsequently determined that a majority of claims in US Patent Nos. 8,171,533 and 8,291,499, are invalid.</t>
  </si>
  <si>
    <t>THE COMPANY AND SUMMARY OF SIGNIFICANT ACCOUNTING POLICIES (Policies)</t>
  </si>
  <si>
    <t>BASIS OF PRESENTATION</t>
  </si>
  <si>
    <t>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December 31, 2014 condensed consolidated balance sheet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4 which were included in the annual report on Form 10-K filed by the Company on March 11, 2015.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15 are not necessarily indicative of the operating results for the year ending December 31, 2015 , for any other interim or future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t>
  </si>
  <si>
    <t>PRINCIPLES OF CONSOLIDATION</t>
  </si>
  <si>
    <t>PRINCIPLES OF CONSOLIDATION The condensed consolidated financial statements include the accounts of Finjan Holdings and its wholly-owned subsidiaries. All intercompany transactions and balances have been eliminated in consolidation.</t>
  </si>
  <si>
    <t>REVENUE RECOGNITION</t>
  </si>
  <si>
    <t xml:space="preserve">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net of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t>
  </si>
  <si>
    <t>SOFTWARE DEVELOPMENT COSTS</t>
  </si>
  <si>
    <t>SOFTWARE DEVELOPMENT COSTS Software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the periods.</t>
  </si>
  <si>
    <t>CONCENTRATIONS OF CREDIT RISK</t>
  </si>
  <si>
    <t>CONCENTRATIONS OF CREDIT RISK The Company maintains substantially all its cash and cash equivalents in financial institutions located in the United States. At times, the Company’s cash and cash equivalent balances may be uninsured or in deposit accounts that exceed the Federal Deposit Insurance Corporation insurance limits. The Company has not experienced any losses in such accounts. As of June 30, 2015 and December 31, 2014 , substantially all of the Company’s cash and cash equivalents are uninsured.</t>
  </si>
  <si>
    <t>NET LOSS PER COMMON SHARE</t>
  </si>
  <si>
    <t>NET LOSS PER COMMON SHARE Basic net loss per common share is based upon the weighted-average number of common shares outstanding. Diluted net loss per common share is based on the weighted-average number of common shares outstanding and potentially dilutive common equivalent shares outstanding.</t>
  </si>
  <si>
    <t>RECENTLY ISSUED ACCOUNTING PRONOUNCEMENTS NOT YET ADOPTED</t>
  </si>
  <si>
    <t>RECENTLY ISSUED ACCOUNTING PRONOUNCEMENTS NOT YET ADOPTED On February 18, 2015, the Financial Accounting Standards Board (“FASB”) issued Accounting Standards Update (“ASU”) No. 2015-02 “Consolidation (Topic 810): Amendments to the Consolidation Analysis” that amends the current consolidation guidance. The amendments affect both the variable interest entity and voting interest entity consolidation models. The new guidance is effective for the Company beginning January 1, 2016, with early adoption permitted. This new guidance is not expected to have a material impact on the Company’s condensed consolidated financial statements. 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SUBSEQUENT EVENTS The Company evaluates events that have occurred after the balance sheet date but before the financial statements are issued. Based upon the review, the Company did not identify any recognized or non-recognized subsequent events which would have required an adjustment or disclosure in the financial statements, other than those disclosed in Note 8.</t>
  </si>
  <si>
    <t>THE COMPANY AND SUMMARY OF SIGNIFICANT ACCOUNTING POLICIES (Tables)</t>
  </si>
  <si>
    <t>Summary of Components Excluded from Computation of Diluted Net Loss Per Share</t>
  </si>
  <si>
    <t>The outstanding common equivalent shares, excluded from the computation of the diluted net loss per share for the periods presented because including them would have been anti-dilutive, are as follows: Three and Six Months Ended 2015 2014 Stock options 1,398,332 1,497,032 Restricted Stock Units 517,926 — Total 1,916,258 1,497,032</t>
  </si>
  <si>
    <t>BALANCE SHEET COMPONENTS (Tables)</t>
  </si>
  <si>
    <t>Components of Accrued Expenses</t>
  </si>
  <si>
    <t>The components of accrued expenses were as follows: June 30, December 31, (In thousands) Legal $ 550 $ 553 Compensation 172 201 Rent 76 46 Total $ 798 $ 800</t>
  </si>
  <si>
    <t>COMMITMENTS AND CONTINGENCIES (Tables)</t>
  </si>
  <si>
    <t>Operating Leases</t>
  </si>
  <si>
    <t>The following table sets forth the Company’s aggregate future minimum payments under its operating lease commitments as of June 30, 2015 (in thousands): For the year ending December 31, 2015, remaining six months $ 364 2016 754 2017 753 2018 459 $ 2,330</t>
  </si>
  <si>
    <t>STOCKHOLDERS' EQUITY (Tables)</t>
  </si>
  <si>
    <t>Weighted average Black-Scholes Option Pricing Model Assumptions</t>
  </si>
  <si>
    <t>The Company estimates the fair values of stock options using the Black-Scholes option-pricing model. The assumptions used in the Black-Scholes option-pricing model and the weighted-average grant date fair value of the option awards for the periods presented were as follows: Three and Six Months Ended 2015 Volatility 112.40% Expected term (in years) 6.11 Risk-free rate 1.54% Expected dividend yield —% Weighted-average grant date fair value $1.16</t>
  </si>
  <si>
    <t>THE COMPANY AND SUMMARY OF SIGNIFICANT ACCOUNTING POLICIES (Details) - shares</t>
  </si>
  <si>
    <t>Antidilutive Securities Excluded from Computation of Earnings Per Share [Line Items]</t>
  </si>
  <si>
    <t>Antidilutive securities</t>
  </si>
  <si>
    <t>Stock Options</t>
  </si>
  <si>
    <t>Restricted Stock Units</t>
  </si>
  <si>
    <t>BALANCE SHEET COMPONENTS (Details) - USD ($) $ in Thousands</t>
  </si>
  <si>
    <t>Legal</t>
  </si>
  <si>
    <t>Compensation</t>
  </si>
  <si>
    <t>Rent</t>
  </si>
  <si>
    <t>Total</t>
  </si>
  <si>
    <t>COMMITMENTS AND CONTINGENCIES - Operating Leases (Details) - Jun. 30, 2015 - USD ($) $ in Thousands</t>
  </si>
  <si>
    <t>Operating Leased Assets [Line Items]</t>
  </si>
  <si>
    <t>Minimum lease payments</t>
  </si>
  <si>
    <t>New York, New York [Member] | Office space [Member]</t>
  </si>
  <si>
    <t>Term of lease</t>
  </si>
  <si>
    <t>5 years</t>
  </si>
  <si>
    <t>Initial annual rent</t>
  </si>
  <si>
    <t>Monthly rent installment</t>
  </si>
  <si>
    <t>Percentage of annual rent increase</t>
  </si>
  <si>
    <t>2.50%</t>
  </si>
  <si>
    <t>Future minimum sublease payments</t>
  </si>
  <si>
    <t>Menlo Park, California [Member] | Office space [Member]</t>
  </si>
  <si>
    <t>3.00%</t>
  </si>
  <si>
    <t>Palo Alto, California [Member] | Office space [Member]</t>
  </si>
  <si>
    <t>Security deposit</t>
  </si>
  <si>
    <t>COMMITMENTS AND CONTINGENCIES - Future Minimum Payments (Details) $ in Thousands</t>
  </si>
  <si>
    <t>Jun. 30, 2015USD ($)</t>
  </si>
  <si>
    <t>2015, remaining six months</t>
  </si>
  <si>
    <t>COMMITMENTS AND CONTINGENCIES - Additional Information (Details) - USD ($) $ in Thousands</t>
  </si>
  <si>
    <t>Jun. 08, 2015</t>
  </si>
  <si>
    <t>Nov. 21, 2013</t>
  </si>
  <si>
    <t>Schedule of Investments [Line Items]</t>
  </si>
  <si>
    <t>Deferred rent payable</t>
  </si>
  <si>
    <t>Rent expense</t>
  </si>
  <si>
    <t>Venture Capital Funds [Member]</t>
  </si>
  <si>
    <t>Capital commitment</t>
  </si>
  <si>
    <t>Limited partnership interest</t>
  </si>
  <si>
    <t>10.00%</t>
  </si>
  <si>
    <t>Cash distribution</t>
  </si>
  <si>
    <t>Gross entitlement</t>
  </si>
  <si>
    <t>LICENSE, SETTLEMENT AND RELEASE AGREEMENT (Details) $ in Thousands</t>
  </si>
  <si>
    <t>Jan. 13, 2017USD ($)</t>
  </si>
  <si>
    <t>Jan. 15, 2016USD ($)</t>
  </si>
  <si>
    <t>Apr. 07, 2015USD ($)patent</t>
  </si>
  <si>
    <t>Jan. 16, 2015USD ($)</t>
  </si>
  <si>
    <t>Sep. 24, 2014USD ($)</t>
  </si>
  <si>
    <t>Dec. 31, 2014USD ($)</t>
  </si>
  <si>
    <t>Licensing Agreements [Member]</t>
  </si>
  <si>
    <t>Finite-Lived Intangible Assets [Line Items]</t>
  </si>
  <si>
    <t>Receivable related to license agreement</t>
  </si>
  <si>
    <t>License fee receivable</t>
  </si>
  <si>
    <t>License agreement installment</t>
  </si>
  <si>
    <t>License revenue</t>
  </si>
  <si>
    <t>Legal fees</t>
  </si>
  <si>
    <t>Licensing Agreements [Member] | Forecast [Member]</t>
  </si>
  <si>
    <t>F-Secure Corporation [Member] | Patents [Member]</t>
  </si>
  <si>
    <t>Sale of patent in license agreement</t>
  </si>
  <si>
    <t>Cash received from license agreement</t>
  </si>
  <si>
    <t>Number of patents sold in license agreement | patent</t>
  </si>
  <si>
    <t>STOCKHOLDERS' EQUITY (Details) - Jun. 30, 2015 - $ / shares</t>
  </si>
  <si>
    <t>Volatility</t>
  </si>
  <si>
    <t>112.40%</t>
  </si>
  <si>
    <t>Expected term (in years)</t>
  </si>
  <si>
    <t>6 years 1 month 10 days</t>
  </si>
  <si>
    <t>Risk-free rate</t>
  </si>
  <si>
    <t>1.54%</t>
  </si>
  <si>
    <t>Expected dividend yield</t>
  </si>
  <si>
    <t>0.00%</t>
  </si>
  <si>
    <t>Weighted-average grant date fair value</t>
  </si>
  <si>
    <t>STOCKHOLDERS' EQUITY - Additional Information (Details) - USD ($) $ in Thousands</t>
  </si>
  <si>
    <t>12 Months Ended</t>
  </si>
  <si>
    <t>Jul. 10, 2014</t>
  </si>
  <si>
    <t>Share-based Compensation Arrangement by Share-based Payment Award [Line Items]</t>
  </si>
  <si>
    <t>Options granted</t>
  </si>
  <si>
    <t>Aggregate intrinsic value</t>
  </si>
  <si>
    <t>2014 Plan</t>
  </si>
  <si>
    <t>Common stock authorized for issuance</t>
  </si>
  <si>
    <t>2013 and 2014 Plans</t>
  </si>
  <si>
    <t>Options outstanding</t>
  </si>
  <si>
    <t>Restricted Stock Units | 2014 Plan</t>
  </si>
  <si>
    <t>RSUs issued (in shares)</t>
  </si>
  <si>
    <t>RSUs outstanding</t>
  </si>
  <si>
    <t>Non-Employee</t>
  </si>
  <si>
    <t>Non-Employee | Stock options</t>
  </si>
  <si>
    <t>Employees And Non-Employees</t>
  </si>
  <si>
    <t>Employees And Non-Employees | Stock options</t>
  </si>
  <si>
    <t>Minimum | Restricted Stock Units | 2014 Plan</t>
  </si>
  <si>
    <t>Vesting period</t>
  </si>
  <si>
    <t>3 years</t>
  </si>
  <si>
    <t>Vesting percentage</t>
  </si>
  <si>
    <t>25.00%</t>
  </si>
  <si>
    <t>Maximum | Restricted Stock Units | 2014 Plan</t>
  </si>
  <si>
    <t>4 years</t>
  </si>
  <si>
    <t>33.00%</t>
  </si>
  <si>
    <t>RELATED PARTY TRANSACTIONS (Details) - USD ($)</t>
  </si>
  <si>
    <t>Related Party Transaction [Line Items]</t>
  </si>
  <si>
    <t>Ownership percentage</t>
  </si>
  <si>
    <t>50.00%</t>
  </si>
  <si>
    <t>Legal Services | Chairman</t>
  </si>
  <si>
    <t>Amount Due to Firm</t>
  </si>
  <si>
    <t>Social Media and Investor Related Services | Chief Financial Officer</t>
  </si>
  <si>
    <t>Fees related to social media and investor related services</t>
  </si>
  <si>
    <t>LITIGATION, CLAIMS AND ASSESSMENTS (Details) - Patent Infringement - claim</t>
  </si>
  <si>
    <t>Nov. 04, 2014</t>
  </si>
  <si>
    <t>Mar. 14, 2014</t>
  </si>
  <si>
    <t>Dec. 16, 2013</t>
  </si>
  <si>
    <t>Aug. 28, 2013</t>
  </si>
  <si>
    <t>Jul. 08, 2013</t>
  </si>
  <si>
    <t>FireEye, Inc.</t>
  </si>
  <si>
    <t>Loss Contingencies [Line Items]</t>
  </si>
  <si>
    <t>Number of claims</t>
  </si>
  <si>
    <t>Blue Coat Systems, Inc.</t>
  </si>
  <si>
    <t>Proofpoint, Inc. and Armorize Technologies, Inc.</t>
  </si>
  <si>
    <t>Sophos Inc</t>
  </si>
  <si>
    <t>Symantec Corp</t>
  </si>
  <si>
    <t>Palo Alto Networks, Inc.</t>
  </si>
  <si>
    <t>SUBSEQUENT EVENTS (Details) $ in Millions</t>
  </si>
  <si>
    <t>Aug. 04, 2015USD ($)</t>
  </si>
  <si>
    <t>Patent Infringement | Blue Coat Systems, Inc. | Subsequent Event</t>
  </si>
  <si>
    <t>Subsequent Event [Line Items]</t>
  </si>
  <si>
    <t>Damages awarded as reasonable royalti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6634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22566624</v>
      </c>
    </row>
    <row r="13" spans="1:3">
      <c s="4" r="A13" t="s">
        <v>21</v>
      </c>
      <c s="6" r="B13" t="s">
        <v>22</v>
      </c>
    </row>
    <row r="14" spans="1:3">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4</v>
      </c>
      <c s="2" r="B1" t="s">
        <v>1</v>
      </c>
    </row>
    <row r="2" spans="1:2">
      <c s="2" r="B2" t="s">
        <v>2</v>
      </c>
    </row>
    <row r="3" spans="1:2">
      <c s="3" r="A3" t="s">
        <v>113</v>
      </c>
    </row>
    <row r="4" spans="1:2">
      <c s="4" r="A4" t="s">
        <v>124</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r="1" spans="1:2">
      <c s="1" r="A1" t="s">
        <v>129</v>
      </c>
      <c s="2" r="B1" t="s">
        <v>1</v>
      </c>
    </row>
    <row r="2" spans="1:2">
      <c s="2" r="B2" t="s">
        <v>2</v>
      </c>
    </row>
    <row r="3" spans="1:2">
      <c s="3" r="A3" t="s">
        <v>107</v>
      </c>
    </row>
    <row r="4" spans="1:2">
      <c s="4" r="A4" t="s">
        <v>130</v>
      </c>
      <c s="4" r="B4" t="s">
        <v>131</v>
      </c>
    </row>
    <row r="5" spans="1:2">
      <c s="4" r="A5" t="s">
        <v>132</v>
      </c>
      <c s="4" r="B5" t="s">
        <v>133</v>
      </c>
    </row>
    <row r="6" spans="1:2">
      <c s="4" r="A6" t="s">
        <v>134</v>
      </c>
      <c s="4" r="B6" t="s">
        <v>135</v>
      </c>
    </row>
    <row r="7" spans="1:2">
      <c s="4" r="A7" t="s">
        <v>136</v>
      </c>
      <c s="4" r="B7" t="s">
        <v>137</v>
      </c>
    </row>
    <row r="8" spans="1:2">
      <c s="4" r="A8" t="s">
        <v>138</v>
      </c>
      <c s="4" r="B8" t="s">
        <v>139</v>
      </c>
    </row>
    <row r="9" spans="1:2">
      <c s="4" r="A9" t="s">
        <v>140</v>
      </c>
      <c s="4" r="B9" t="s">
        <v>141</v>
      </c>
    </row>
    <row r="10" spans="1:2">
      <c s="4" r="A10" t="s">
        <v>142</v>
      </c>
      <c s="4" r="B10" t="s">
        <v>143</v>
      </c>
    </row>
    <row r="11" spans="1:2">
      <c s="4" r="A11" t="s">
        <v>144</v>
      </c>
      <c s="4" r="B11" t="s">
        <v>145</v>
      </c>
    </row>
    <row r="12" spans="1:2">
      <c s="4" r="A12" t="s">
        <v>126</v>
      </c>
      <c s="4" r="B12"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7</v>
      </c>
      <c s="2" r="B1" t="s">
        <v>1</v>
      </c>
    </row>
    <row r="2" spans="1:2">
      <c s="2" r="B2" t="s">
        <v>2</v>
      </c>
    </row>
    <row r="3" spans="1:2">
      <c s="3" r="A3" t="s">
        <v>107</v>
      </c>
    </row>
    <row r="4" spans="1:2">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0</v>
      </c>
      <c s="2" r="B1" t="s">
        <v>1</v>
      </c>
    </row>
    <row r="2" spans="1:2">
      <c s="2" r="B2" t="s">
        <v>2</v>
      </c>
    </row>
    <row r="3" spans="1:2">
      <c s="3" r="A3" t="s">
        <v>110</v>
      </c>
    </row>
    <row r="4" spans="1:2">
      <c s="4" r="A4" t="s">
        <v>151</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3</v>
      </c>
      <c s="2" r="B1" t="s">
        <v>1</v>
      </c>
    </row>
    <row r="2" spans="1:2">
      <c s="2" r="B2" t="s">
        <v>2</v>
      </c>
    </row>
    <row r="3" spans="1:2">
      <c s="3" r="A3" t="s">
        <v>113</v>
      </c>
    </row>
    <row r="4" spans="1:2">
      <c s="4" r="A4" t="s">
        <v>154</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56</v>
      </c>
      <c s="2" r="B1" t="s">
        <v>1</v>
      </c>
    </row>
    <row r="2" spans="1:2">
      <c s="2" r="B2" t="s">
        <v>2</v>
      </c>
    </row>
    <row r="3" spans="1:2">
      <c s="3" r="A3" t="s">
        <v>119</v>
      </c>
    </row>
    <row r="4" spans="1:2">
      <c s="4" r="A4" t="s">
        <v>157</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9</v>
      </c>
      <c s="2" r="B1" t="s">
        <v>60</v>
      </c>
      <c s="2" r="D1" t="s">
        <v>1</v>
      </c>
    </row>
    <row r="2" spans="1:5">
      <c s="2" r="B2" t="s">
        <v>2</v>
      </c>
      <c s="2" r="C2" t="s">
        <v>61</v>
      </c>
      <c s="2" r="D2" t="s">
        <v>2</v>
      </c>
      <c s="2" r="E2" t="s">
        <v>61</v>
      </c>
    </row>
    <row r="3" spans="1:5">
      <c s="3" r="A3" t="s">
        <v>160</v>
      </c>
    </row>
    <row r="4" spans="1:5">
      <c s="4" r="A4" t="s">
        <v>161</v>
      </c>
      <c s="5" r="B4" t="n">
        <v>1916258</v>
      </c>
      <c s="5" r="C4" t="n">
        <v>1497032</v>
      </c>
      <c s="5" r="D4" t="n">
        <v>1916258</v>
      </c>
      <c s="5" r="E4" t="n">
        <v>1497032</v>
      </c>
    </row>
    <row r="5" spans="1:5">
      <c s="4" r="A5" t="s">
        <v>162</v>
      </c>
    </row>
    <row r="6" spans="1:5">
      <c s="3" r="A6" t="s">
        <v>160</v>
      </c>
    </row>
    <row r="7" spans="1:5">
      <c s="4" r="A7" t="s">
        <v>161</v>
      </c>
      <c s="5" r="B7" t="n">
        <v>1398332</v>
      </c>
      <c s="5" r="C7" t="n">
        <v>1497032</v>
      </c>
      <c s="5" r="D7" t="n">
        <v>1398332</v>
      </c>
      <c s="5" r="E7" t="n">
        <v>1497032</v>
      </c>
    </row>
    <row r="8" spans="1:5">
      <c s="4" r="A8" t="s">
        <v>163</v>
      </c>
    </row>
    <row r="9" spans="1:5">
      <c s="3" r="A9" t="s">
        <v>160</v>
      </c>
    </row>
    <row r="10" spans="1:5">
      <c s="4" r="A10" t="s">
        <v>161</v>
      </c>
      <c s="5" r="B10" t="n">
        <v>517926</v>
      </c>
      <c s="5" r="C10" t="n">
        <v>0</v>
      </c>
      <c s="5" r="D10" t="n">
        <v>517926</v>
      </c>
      <c s="5" r="E10"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905</v>
      </c>
      <c s="7" r="C3" t="n">
        <v>17505</v>
      </c>
    </row>
    <row r="4" spans="1:3">
      <c s="4" r="A4" t="s">
        <v>28</v>
      </c>
      <c s="5" r="B4" t="n">
        <v>0</v>
      </c>
      <c s="5" r="C4" t="n">
        <v>2016</v>
      </c>
    </row>
    <row r="5" spans="1:3">
      <c s="4" r="A5" t="s">
        <v>29</v>
      </c>
      <c s="5" r="B5" t="n">
        <v>218</v>
      </c>
      <c s="5" r="C5" t="n">
        <v>112</v>
      </c>
    </row>
    <row r="6" spans="1:3">
      <c s="4" r="A6" t="s">
        <v>30</v>
      </c>
      <c s="5" r="B6" t="n">
        <v>12123</v>
      </c>
      <c s="5" r="C6" t="n">
        <v>19633</v>
      </c>
    </row>
    <row r="7" spans="1:3">
      <c s="4" r="A7" t="s">
        <v>31</v>
      </c>
      <c s="5" r="B7" t="n">
        <v>250</v>
      </c>
      <c s="5" r="C7" t="n">
        <v>66</v>
      </c>
    </row>
    <row r="8" spans="1:3">
      <c s="4" r="A8" t="s">
        <v>32</v>
      </c>
      <c s="5" r="B8" t="n">
        <v>1445</v>
      </c>
      <c s="5" r="C8" t="n">
        <v>1000</v>
      </c>
    </row>
    <row r="9" spans="1:3">
      <c s="4" r="A9" t="s">
        <v>33</v>
      </c>
      <c s="5" r="B9" t="n">
        <v>231</v>
      </c>
      <c s="5" r="C9" t="n">
        <v>0</v>
      </c>
    </row>
    <row r="10" spans="1:3">
      <c s="4" r="A10" t="s">
        <v>34</v>
      </c>
      <c s="5" r="B10" t="n">
        <v>14049</v>
      </c>
      <c s="5" r="C10" t="n">
        <v>20699</v>
      </c>
    </row>
    <row r="11" spans="1:3">
      <c s="3" r="A11" t="s">
        <v>35</v>
      </c>
    </row>
    <row r="12" spans="1:3">
      <c s="4" r="A12" t="s">
        <v>36</v>
      </c>
      <c s="5" r="B12" t="n">
        <v>1479</v>
      </c>
      <c s="5" r="C12" t="n">
        <v>1675</v>
      </c>
    </row>
    <row r="13" spans="1:3">
      <c s="4" r="A13" t="s">
        <v>37</v>
      </c>
      <c s="5" r="B13" t="n">
        <v>8</v>
      </c>
      <c s="5" r="C13" t="n">
        <v>100</v>
      </c>
    </row>
    <row r="14" spans="1:3">
      <c s="4" r="A14" t="s">
        <v>38</v>
      </c>
      <c s="5" r="B14" t="n">
        <v>798</v>
      </c>
      <c s="5" r="C14" t="n">
        <v>800</v>
      </c>
    </row>
    <row r="15" spans="1:3">
      <c s="4" r="A15" t="s">
        <v>39</v>
      </c>
      <c s="5" r="B15" t="n">
        <v>8</v>
      </c>
      <c s="5" r="C15" t="n">
        <v>0</v>
      </c>
    </row>
    <row r="16" spans="1:3">
      <c s="4" r="A16" t="s">
        <v>40</v>
      </c>
      <c s="7" r="B16" t="n">
        <v>2293</v>
      </c>
      <c s="7" r="C16" t="n">
        <v>2575</v>
      </c>
    </row>
    <row r="17" spans="1:3">
      <c s="4" r="A17" t="s">
        <v>41</v>
      </c>
    </row>
    <row r="18" spans="1:3">
      <c s="3" r="A18" t="s">
        <v>42</v>
      </c>
    </row>
    <row r="19" spans="1:3">
      <c s="4" r="A19" t="s">
        <v>43</v>
      </c>
      <c s="7" r="B19" t="n">
        <v>0</v>
      </c>
      <c s="7" r="C19" t="n">
        <v>0</v>
      </c>
    </row>
    <row r="20" spans="1:3">
      <c s="4" r="A20" t="s">
        <v>44</v>
      </c>
      <c s="5" r="B20" t="n">
        <v>2</v>
      </c>
      <c s="5" r="C20" t="n">
        <v>2</v>
      </c>
    </row>
    <row r="21" spans="1:3">
      <c s="4" r="A21" t="s">
        <v>45</v>
      </c>
      <c s="5" r="B21" t="n">
        <v>23601</v>
      </c>
      <c s="5" r="C21" t="n">
        <v>23126</v>
      </c>
    </row>
    <row r="22" spans="1:3">
      <c s="4" r="A22" t="s">
        <v>46</v>
      </c>
      <c s="5" r="B22" t="n">
        <v>-11847</v>
      </c>
      <c s="5" r="C22" t="n">
        <v>-5004</v>
      </c>
    </row>
    <row r="23" spans="1:3">
      <c s="4" r="A23" t="s">
        <v>47</v>
      </c>
      <c s="5" r="B23" t="n">
        <v>11756</v>
      </c>
      <c s="5" r="C23" t="n">
        <v>18124</v>
      </c>
    </row>
    <row r="24" spans="1:3">
      <c s="4" r="A24" t="s">
        <v>48</v>
      </c>
      <c s="7" r="B24" t="n">
        <v>14049</v>
      </c>
      <c s="7" r="C24" t="n">
        <v>20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164</v>
      </c>
      <c s="2" r="B1" t="s">
        <v>2</v>
      </c>
      <c s="2" r="C1" t="s">
        <v>25</v>
      </c>
    </row>
    <row r="2" spans="1:3">
      <c s="3" r="A2" t="s">
        <v>110</v>
      </c>
    </row>
    <row r="3" spans="1:3">
      <c s="4" r="A3" t="s">
        <v>165</v>
      </c>
      <c s="7" r="B3" t="n">
        <v>550</v>
      </c>
      <c s="7" r="C3" t="n">
        <v>553</v>
      </c>
    </row>
    <row r="4" spans="1:3">
      <c s="4" r="A4" t="s">
        <v>166</v>
      </c>
      <c s="5" r="B4" t="n">
        <v>172</v>
      </c>
      <c s="5" r="C4" t="n">
        <v>201</v>
      </c>
    </row>
    <row r="5" spans="1:3">
      <c s="4" r="A5" t="s">
        <v>167</v>
      </c>
      <c s="5" r="B5" t="n">
        <v>76</v>
      </c>
      <c s="5" r="C5" t="n">
        <v>46</v>
      </c>
    </row>
    <row r="6" spans="1:3">
      <c s="4" r="A6" t="s">
        <v>168</v>
      </c>
      <c s="7" r="B6" t="n">
        <v>798</v>
      </c>
      <c s="7" r="C6" t="n">
        <v>8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9"/>
  </cols>
  <sheetData>
    <row r="1" spans="1:2">
      <c s="1" r="A1" t="s">
        <v>169</v>
      </c>
      <c s="2" r="B1" t="s">
        <v>168</v>
      </c>
    </row>
    <row r="2" spans="1:2">
      <c s="3" r="A2" t="s">
        <v>170</v>
      </c>
    </row>
    <row r="3" spans="1:2">
      <c s="4" r="A3" t="s">
        <v>171</v>
      </c>
      <c s="7" r="B3" t="n">
        <v>2330</v>
      </c>
    </row>
    <row r="4" spans="1:2">
      <c s="4" r="A4" t="s">
        <v>172</v>
      </c>
    </row>
    <row r="5" spans="1:2">
      <c s="3" r="A5" t="s">
        <v>170</v>
      </c>
    </row>
    <row r="6" spans="1:2">
      <c s="4" r="A6" t="s">
        <v>173</v>
      </c>
      <c s="4" r="B6" t="s">
        <v>174</v>
      </c>
    </row>
    <row r="7" spans="1:2">
      <c s="4" r="A7" t="s">
        <v>175</v>
      </c>
      <c s="7" r="B7" t="n">
        <v>139</v>
      </c>
    </row>
    <row r="8" spans="1:2">
      <c s="4" r="A8" t="s">
        <v>176</v>
      </c>
      <c s="7" r="B8" t="n">
        <v>12</v>
      </c>
    </row>
    <row r="9" spans="1:2">
      <c s="4" r="A9" t="s">
        <v>177</v>
      </c>
      <c s="4" r="B9" t="s">
        <v>178</v>
      </c>
    </row>
    <row r="10" spans="1:2">
      <c s="4" r="A10" t="s">
        <v>179</v>
      </c>
      <c s="7" r="B10" t="n">
        <v>531</v>
      </c>
    </row>
    <row r="11" spans="1:2">
      <c s="4" r="A11" t="s">
        <v>180</v>
      </c>
    </row>
    <row r="12" spans="1:2">
      <c s="3" r="A12" t="s">
        <v>170</v>
      </c>
    </row>
    <row r="13" spans="1:2">
      <c s="4" r="A13" t="s">
        <v>175</v>
      </c>
      <c s="7" r="B13" t="n">
        <v>165</v>
      </c>
    </row>
    <row r="14" spans="1:2">
      <c s="4" r="A14" t="s">
        <v>177</v>
      </c>
      <c s="4" r="B14" t="s">
        <v>181</v>
      </c>
    </row>
    <row r="15" spans="1:2">
      <c s="4" r="A15" t="s">
        <v>182</v>
      </c>
    </row>
    <row r="16" spans="1:2">
      <c s="3" r="A16" t="s">
        <v>170</v>
      </c>
    </row>
    <row r="17" spans="1:2">
      <c s="4" r="A17" t="s">
        <v>175</v>
      </c>
      <c s="7" r="B17" t="n">
        <v>425</v>
      </c>
    </row>
    <row r="18" spans="1:2">
      <c s="4" r="A18" t="s">
        <v>177</v>
      </c>
      <c s="4" r="B18" t="s">
        <v>181</v>
      </c>
    </row>
    <row r="19" spans="1:2">
      <c s="4" r="A19" t="s">
        <v>171</v>
      </c>
      <c s="7" r="B19" t="n">
        <v>1500</v>
      </c>
    </row>
    <row r="20" spans="1:2">
      <c s="4" r="A20" t="s">
        <v>183</v>
      </c>
      <c s="7" r="B20" t="n">
        <v>2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84</v>
      </c>
      <c s="2" r="B1" t="s">
        <v>185</v>
      </c>
    </row>
    <row r="2" spans="1:2">
      <c s="3" r="A2" t="s">
        <v>113</v>
      </c>
    </row>
    <row r="3" spans="1:2">
      <c s="4" r="A3" t="s">
        <v>186</v>
      </c>
      <c s="7" r="B3" t="n">
        <v>364</v>
      </c>
    </row>
    <row r="4" spans="1:2">
      <c s="5" r="A4" t="n">
        <v>2016</v>
      </c>
      <c s="5" r="B4" t="n">
        <v>754</v>
      </c>
    </row>
    <row r="5" spans="1:2">
      <c s="5" r="A5" t="n">
        <v>2017</v>
      </c>
      <c s="5" r="B5" t="n">
        <v>753</v>
      </c>
    </row>
    <row r="6" spans="1:2">
      <c s="5" r="A6" t="n">
        <v>2018</v>
      </c>
      <c s="5" r="B6" t="n">
        <v>459</v>
      </c>
    </row>
    <row r="7" spans="1:2">
      <c s="4" r="A7" t="s">
        <v>168</v>
      </c>
      <c s="7" r="B7" t="n">
        <v>23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87</v>
      </c>
      <c s="2" r="B1" t="s">
        <v>188</v>
      </c>
      <c s="2" r="C1" t="s">
        <v>189</v>
      </c>
      <c s="2" r="D1" t="s">
        <v>2</v>
      </c>
      <c s="2" r="E1" t="s">
        <v>61</v>
      </c>
      <c s="2" r="F1" t="s">
        <v>2</v>
      </c>
      <c s="2" r="G1" t="s">
        <v>61</v>
      </c>
      <c s="2" r="H1" t="s">
        <v>25</v>
      </c>
    </row>
    <row r="2" spans="1:8">
      <c s="3" r="A2" t="s">
        <v>190</v>
      </c>
    </row>
    <row r="3" spans="1:8">
      <c s="4" r="A3" t="s">
        <v>191</v>
      </c>
      <c s="7" r="D3" t="n">
        <v>76</v>
      </c>
      <c s="7" r="F3" t="n">
        <v>76</v>
      </c>
      <c s="7" r="H3" t="n">
        <v>46</v>
      </c>
    </row>
    <row r="4" spans="1:8">
      <c s="4" r="A4" t="s">
        <v>192</v>
      </c>
      <c s="5" r="D4" t="n">
        <v>175</v>
      </c>
      <c s="7" r="E4" t="n">
        <v>72</v>
      </c>
      <c s="5" r="F4" t="n">
        <v>287</v>
      </c>
      <c s="7" r="G4" t="n">
        <v>104</v>
      </c>
    </row>
    <row r="5" spans="1:8">
      <c s="4" r="A5" t="s">
        <v>193</v>
      </c>
    </row>
    <row r="6" spans="1:8">
      <c s="3" r="A6" t="s">
        <v>190</v>
      </c>
    </row>
    <row r="7" spans="1:8">
      <c s="4" r="A7" t="s">
        <v>194</v>
      </c>
      <c s="7" r="C7" t="n">
        <v>5000</v>
      </c>
      <c s="7" r="D7" t="n">
        <v>4000</v>
      </c>
      <c s="7" r="F7" t="n">
        <v>4000</v>
      </c>
    </row>
    <row r="8" spans="1:8">
      <c s="4" r="A8" t="s">
        <v>195</v>
      </c>
      <c s="4" r="C8" t="s">
        <v>196</v>
      </c>
    </row>
    <row r="9" spans="1:8">
      <c s="4" r="A9" t="s">
        <v>197</v>
      </c>
      <c s="7" r="B9" t="n">
        <v>826</v>
      </c>
    </row>
    <row r="10" spans="1:8">
      <c s="4" r="A10" t="s">
        <v>198</v>
      </c>
      <c s="7" r="B10" t="n">
        <v>127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7"/>
    <col customWidth="1" max="5" min="5" width="21"/>
    <col customWidth="1" max="6" min="6" width="21"/>
    <col customWidth="1" max="7" min="7" width="21"/>
    <col customWidth="1" max="8" min="8" width="21"/>
  </cols>
  <sheetData>
    <row r="1" spans="1:8">
      <c s="1" r="A1" t="s">
        <v>199</v>
      </c>
      <c s="2" r="B1" t="s">
        <v>200</v>
      </c>
      <c s="2" r="C1" t="s">
        <v>201</v>
      </c>
      <c s="2" r="D1" t="s">
        <v>202</v>
      </c>
      <c s="2" r="E1" t="s">
        <v>203</v>
      </c>
      <c s="2" r="F1" t="s">
        <v>204</v>
      </c>
      <c s="2" r="G1" t="s">
        <v>205</v>
      </c>
      <c s="2" r="H1" t="s">
        <v>200</v>
      </c>
    </row>
    <row r="2" spans="1:8">
      <c s="4" r="A2" t="s">
        <v>206</v>
      </c>
    </row>
    <row r="3" spans="1:8">
      <c s="3" r="A3" t="s">
        <v>207</v>
      </c>
    </row>
    <row r="4" spans="1:8">
      <c s="4" r="A4" t="s">
        <v>208</v>
      </c>
      <c s="7" r="G4" t="n">
        <v>2000</v>
      </c>
    </row>
    <row r="5" spans="1:8">
      <c s="4" r="A5" t="s">
        <v>209</v>
      </c>
      <c s="7" r="F5" t="n">
        <v>8000</v>
      </c>
      <c s="5" r="G5" t="n">
        <v>8000</v>
      </c>
    </row>
    <row r="6" spans="1:8">
      <c s="4" r="A6" t="s">
        <v>210</v>
      </c>
      <c s="7" r="E6" t="n">
        <v>2000</v>
      </c>
      <c s="7" r="F6" t="n">
        <v>3000</v>
      </c>
    </row>
    <row r="7" spans="1:8">
      <c s="4" r="A7" t="s">
        <v>211</v>
      </c>
      <c s="5" r="G7" t="n">
        <v>5000</v>
      </c>
    </row>
    <row r="8" spans="1:8">
      <c s="4" r="A8" t="s">
        <v>212</v>
      </c>
      <c s="7" r="G8" t="n">
        <v>800</v>
      </c>
    </row>
    <row r="9" spans="1:8">
      <c s="4" r="A9" t="s">
        <v>213</v>
      </c>
    </row>
    <row r="10" spans="1:8">
      <c s="3" r="A10" t="s">
        <v>207</v>
      </c>
    </row>
    <row r="11" spans="1:8">
      <c s="4" r="A11" t="s">
        <v>210</v>
      </c>
      <c s="7" r="B11" t="n">
        <v>1000</v>
      </c>
      <c s="7" r="C11" t="n">
        <v>2000</v>
      </c>
      <c s="7" r="H11" t="n">
        <v>3000</v>
      </c>
    </row>
    <row r="12" spans="1:8">
      <c s="4" r="A12" t="s">
        <v>214</v>
      </c>
    </row>
    <row r="13" spans="1:8">
      <c s="3" r="A13" t="s">
        <v>207</v>
      </c>
    </row>
    <row r="14" spans="1:8">
      <c s="4" r="A14" t="s">
        <v>215</v>
      </c>
      <c s="7" r="D14" t="n">
        <v>1000</v>
      </c>
    </row>
    <row r="15" spans="1:8">
      <c s="4" r="A15" t="s">
        <v>216</v>
      </c>
      <c s="5" r="D15" t="n">
        <v>700</v>
      </c>
    </row>
    <row r="16" spans="1:8">
      <c s="4" r="A16" t="s">
        <v>208</v>
      </c>
      <c s="7" r="D16" t="n">
        <v>300</v>
      </c>
    </row>
    <row r="17" spans="1:8">
      <c s="4" r="A17" t="s">
        <v>217</v>
      </c>
      <c s="5" r="D17" t="n">
        <v>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24"/>
    <col customWidth="1" max="3" min="3" width="24"/>
  </cols>
  <sheetData>
    <row r="1" spans="1:3">
      <c s="1" r="A1" t="s">
        <v>218</v>
      </c>
      <c s="2" r="B1" t="s">
        <v>168</v>
      </c>
      <c s="2" r="C1" t="s">
        <v>168</v>
      </c>
    </row>
    <row r="2" spans="1:3">
      <c s="3" r="A2" t="s">
        <v>119</v>
      </c>
    </row>
    <row r="3" spans="1:3">
      <c s="4" r="A3" t="s">
        <v>219</v>
      </c>
      <c s="4" r="B3" t="s">
        <v>220</v>
      </c>
      <c s="4" r="C3" t="s">
        <v>220</v>
      </c>
    </row>
    <row r="4" spans="1:3">
      <c s="4" r="A4" t="s">
        <v>221</v>
      </c>
      <c s="4" r="B4" t="s">
        <v>222</v>
      </c>
      <c s="4" r="C4" t="s">
        <v>222</v>
      </c>
    </row>
    <row r="5" spans="1:3">
      <c s="4" r="A5" t="s">
        <v>223</v>
      </c>
      <c s="4" r="B5" t="s">
        <v>224</v>
      </c>
      <c s="4" r="C5" t="s">
        <v>224</v>
      </c>
    </row>
    <row r="6" spans="1:3">
      <c s="4" r="A6" t="s">
        <v>225</v>
      </c>
      <c s="4" r="B6" t="s">
        <v>226</v>
      </c>
      <c s="4" r="C6" t="s">
        <v>226</v>
      </c>
    </row>
    <row r="7" spans="1:3">
      <c s="4" r="A7" t="s">
        <v>227</v>
      </c>
      <c s="9" r="B7" t="n">
        <v>1.16</v>
      </c>
      <c s="9" r="C7" t="n">
        <v>1.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28</v>
      </c>
      <c s="2" r="B1" t="s">
        <v>60</v>
      </c>
      <c s="2" r="D1" t="s">
        <v>1</v>
      </c>
      <c s="2" r="F1" t="s">
        <v>229</v>
      </c>
    </row>
    <row r="2" spans="1:7">
      <c s="2" r="B2" t="s">
        <v>2</v>
      </c>
      <c s="2" r="C2" t="s">
        <v>61</v>
      </c>
      <c s="2" r="D2" t="s">
        <v>2</v>
      </c>
      <c s="2" r="E2" t="s">
        <v>61</v>
      </c>
      <c s="2" r="F2" t="s">
        <v>2</v>
      </c>
      <c s="2" r="G2" t="s">
        <v>230</v>
      </c>
    </row>
    <row r="3" spans="1:7">
      <c s="3" r="A3" t="s">
        <v>231</v>
      </c>
    </row>
    <row r="4" spans="1:7">
      <c s="4" r="A4" t="s">
        <v>232</v>
      </c>
      <c s="5" r="B4" t="n">
        <v>47500</v>
      </c>
      <c s="5" r="D4" t="n">
        <v>47500</v>
      </c>
    </row>
    <row r="5" spans="1:7">
      <c s="4" r="A5" t="s">
        <v>86</v>
      </c>
      <c s="7" r="B5" t="n">
        <v>100</v>
      </c>
      <c s="7" r="C5" t="n">
        <v>280</v>
      </c>
      <c s="7" r="D5" t="n">
        <v>455</v>
      </c>
      <c s="7" r="E5" t="n">
        <v>618</v>
      </c>
    </row>
    <row r="6" spans="1:7">
      <c s="4" r="A6" t="s">
        <v>233</v>
      </c>
      <c s="7" r="B6" t="n">
        <v>0</v>
      </c>
      <c s="7" r="D6" t="n">
        <v>0</v>
      </c>
      <c s="7" r="F6" t="n">
        <v>0</v>
      </c>
    </row>
    <row r="7" spans="1:7">
      <c s="4" r="A7" t="s">
        <v>234</v>
      </c>
    </row>
    <row r="8" spans="1:7">
      <c s="3" r="A8" t="s">
        <v>231</v>
      </c>
    </row>
    <row r="9" spans="1:7">
      <c s="4" r="A9" t="s">
        <v>235</v>
      </c>
      <c s="5" r="G9" t="n">
        <v>2196836</v>
      </c>
    </row>
    <row r="10" spans="1:7">
      <c s="4" r="A10" t="s">
        <v>236</v>
      </c>
    </row>
    <row r="11" spans="1:7">
      <c s="3" r="A11" t="s">
        <v>231</v>
      </c>
    </row>
    <row r="12" spans="1:7">
      <c s="4" r="A12" t="s">
        <v>237</v>
      </c>
      <c s="5" r="B12" t="n">
        <v>1398332</v>
      </c>
      <c s="5" r="D12" t="n">
        <v>1398332</v>
      </c>
      <c s="5" r="F12" t="n">
        <v>1398332</v>
      </c>
    </row>
    <row r="13" spans="1:7">
      <c s="4" r="A13" t="s">
        <v>238</v>
      </c>
    </row>
    <row r="14" spans="1:7">
      <c s="3" r="A14" t="s">
        <v>231</v>
      </c>
    </row>
    <row r="15" spans="1:7">
      <c s="4" r="A15" t="s">
        <v>239</v>
      </c>
      <c s="5" r="F15" t="n">
        <v>594504</v>
      </c>
    </row>
    <row r="16" spans="1:7">
      <c s="4" r="A16" t="s">
        <v>240</v>
      </c>
      <c s="5" r="B16" t="n">
        <v>517926</v>
      </c>
      <c s="5" r="D16" t="n">
        <v>517926</v>
      </c>
      <c s="5" r="F16" t="n">
        <v>517926</v>
      </c>
    </row>
    <row r="17" spans="1:7">
      <c s="4" r="A17" t="s">
        <v>241</v>
      </c>
    </row>
    <row r="18" spans="1:7">
      <c s="3" r="A18" t="s">
        <v>231</v>
      </c>
    </row>
    <row r="19" spans="1:7">
      <c s="4" r="A19" t="s">
        <v>232</v>
      </c>
      <c s="5" r="D19" t="n">
        <v>0</v>
      </c>
    </row>
    <row r="20" spans="1:7">
      <c s="4" r="A20" t="s">
        <v>242</v>
      </c>
    </row>
    <row r="21" spans="1:7">
      <c s="3" r="A21" t="s">
        <v>231</v>
      </c>
    </row>
    <row r="22" spans="1:7">
      <c s="4" r="A22" t="s">
        <v>232</v>
      </c>
      <c s="5" r="B22" t="n">
        <v>0</v>
      </c>
    </row>
    <row r="23" spans="1:7">
      <c s="4" r="A23" t="s">
        <v>243</v>
      </c>
    </row>
    <row r="24" spans="1:7">
      <c s="3" r="A24" t="s">
        <v>231</v>
      </c>
    </row>
    <row r="25" spans="1:7">
      <c s="4" r="A25" t="s">
        <v>232</v>
      </c>
      <c s="5" r="E25" t="n">
        <v>0</v>
      </c>
    </row>
    <row r="26" spans="1:7">
      <c s="4" r="A26" t="s">
        <v>244</v>
      </c>
    </row>
    <row r="27" spans="1:7">
      <c s="3" r="A27" t="s">
        <v>231</v>
      </c>
    </row>
    <row r="28" spans="1:7">
      <c s="4" r="A28" t="s">
        <v>232</v>
      </c>
      <c s="5" r="C28" t="n">
        <v>0</v>
      </c>
    </row>
    <row r="29" spans="1:7">
      <c s="4" r="A29" t="s">
        <v>245</v>
      </c>
    </row>
    <row r="30" spans="1:7">
      <c s="3" r="A30" t="s">
        <v>231</v>
      </c>
    </row>
    <row r="31" spans="1:7">
      <c s="4" r="A31" t="s">
        <v>246</v>
      </c>
      <c s="4" r="D31" t="s">
        <v>247</v>
      </c>
    </row>
    <row r="32" spans="1:7">
      <c s="4" r="A32" t="s">
        <v>248</v>
      </c>
      <c s="4" r="D32" t="s">
        <v>249</v>
      </c>
    </row>
    <row r="33" spans="1:7">
      <c s="4" r="A33" t="s">
        <v>250</v>
      </c>
    </row>
    <row r="34" spans="1:7">
      <c s="3" r="A34" t="s">
        <v>231</v>
      </c>
    </row>
    <row r="35" spans="1:7">
      <c s="4" r="A35" t="s">
        <v>246</v>
      </c>
      <c s="4" r="D35" t="s">
        <v>251</v>
      </c>
    </row>
    <row r="36" spans="1:7">
      <c s="4" r="A36" t="s">
        <v>248</v>
      </c>
      <c s="4" r="D36" t="s">
        <v>2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253</v>
      </c>
      <c s="2" r="B1" t="s">
        <v>60</v>
      </c>
      <c s="2" r="D1" t="s">
        <v>1</v>
      </c>
    </row>
    <row r="2" spans="1:6">
      <c s="2" r="B2" t="s">
        <v>2</v>
      </c>
      <c s="2" r="C2" t="s">
        <v>61</v>
      </c>
      <c s="2" r="D2" t="s">
        <v>2</v>
      </c>
      <c s="2" r="E2" t="s">
        <v>61</v>
      </c>
      <c s="2" r="F2" t="s">
        <v>25</v>
      </c>
    </row>
    <row r="3" spans="1:6">
      <c s="3" r="A3" t="s">
        <v>254</v>
      </c>
    </row>
    <row r="4" spans="1:6">
      <c s="4" r="A4" t="s">
        <v>255</v>
      </c>
      <c s="4" r="B4" t="s">
        <v>256</v>
      </c>
      <c s="4" r="D4" t="s">
        <v>256</v>
      </c>
    </row>
    <row r="5" spans="1:6">
      <c s="4" r="A5" t="s">
        <v>257</v>
      </c>
    </row>
    <row r="6" spans="1:6">
      <c s="3" r="A6" t="s">
        <v>254</v>
      </c>
    </row>
    <row r="7" spans="1:6">
      <c s="4" r="A7" t="s">
        <v>212</v>
      </c>
      <c s="7" r="B7" t="n">
        <v>38000</v>
      </c>
      <c s="7" r="C7" t="n">
        <v>38000</v>
      </c>
      <c s="7" r="D7" t="n">
        <v>176000</v>
      </c>
      <c s="7" r="E7" t="n">
        <v>74000</v>
      </c>
    </row>
    <row r="8" spans="1:6">
      <c s="4" r="A8" t="s">
        <v>258</v>
      </c>
      <c s="5" r="B8" t="n">
        <v>0</v>
      </c>
      <c s="5" r="D8" t="n">
        <v>0</v>
      </c>
      <c s="7" r="F8" t="n">
        <v>12000</v>
      </c>
    </row>
    <row r="9" spans="1:6">
      <c s="4" r="A9" t="s">
        <v>259</v>
      </c>
    </row>
    <row r="10" spans="1:6">
      <c s="3" r="A10" t="s">
        <v>254</v>
      </c>
    </row>
    <row r="11" spans="1:6">
      <c s="4" r="A11" t="s">
        <v>258</v>
      </c>
      <c s="5" r="B11" t="n">
        <v>8000</v>
      </c>
      <c s="5" r="D11" t="n">
        <v>8000</v>
      </c>
      <c s="7" r="F11" t="n">
        <v>0</v>
      </c>
    </row>
    <row r="12" spans="1:6">
      <c s="4" r="A12" t="s">
        <v>260</v>
      </c>
      <c s="7" r="B12" t="n">
        <v>22000</v>
      </c>
      <c s="7" r="C12" t="n">
        <v>0</v>
      </c>
      <c s="7" r="D12" t="n">
        <v>38000</v>
      </c>
      <c s="7" r="E12"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s="1" r="A1" t="s">
        <v>261</v>
      </c>
      <c s="2" r="B1" t="s">
        <v>262</v>
      </c>
      <c s="2" r="C1" t="s">
        <v>61</v>
      </c>
      <c s="2" r="D1" t="s">
        <v>263</v>
      </c>
      <c s="2" r="E1" t="s">
        <v>264</v>
      </c>
      <c s="2" r="F1" t="s">
        <v>265</v>
      </c>
      <c s="2" r="G1" t="s">
        <v>266</v>
      </c>
    </row>
    <row r="2" spans="1:7">
      <c s="4" r="A2" t="s">
        <v>267</v>
      </c>
    </row>
    <row r="3" spans="1:7">
      <c s="3" r="A3" t="s">
        <v>268</v>
      </c>
    </row>
    <row r="4" spans="1:7">
      <c s="4" r="A4" t="s">
        <v>269</v>
      </c>
      <c s="5" r="G4" t="n">
        <v>1</v>
      </c>
    </row>
    <row r="5" spans="1:7">
      <c s="4" r="A5" t="s">
        <v>270</v>
      </c>
    </row>
    <row r="6" spans="1:7">
      <c s="3" r="A6" t="s">
        <v>268</v>
      </c>
    </row>
    <row r="7" spans="1:7">
      <c s="4" r="A7" t="s">
        <v>269</v>
      </c>
      <c s="5" r="F7" t="n">
        <v>1</v>
      </c>
    </row>
    <row r="8" spans="1:7">
      <c s="4" r="A8" t="s">
        <v>271</v>
      </c>
    </row>
    <row r="9" spans="1:7">
      <c s="3" r="A9" t="s">
        <v>268</v>
      </c>
    </row>
    <row r="10" spans="1:7">
      <c s="4" r="A10" t="s">
        <v>269</v>
      </c>
      <c s="5" r="E10" t="n">
        <v>1</v>
      </c>
    </row>
    <row r="11" spans="1:7">
      <c s="4" r="A11" t="s">
        <v>272</v>
      </c>
    </row>
    <row r="12" spans="1:7">
      <c s="3" r="A12" t="s">
        <v>268</v>
      </c>
    </row>
    <row r="13" spans="1:7">
      <c s="4" r="A13" t="s">
        <v>269</v>
      </c>
      <c s="5" r="D13" t="n">
        <v>1</v>
      </c>
    </row>
    <row r="14" spans="1:7">
      <c s="4" r="A14" t="s">
        <v>273</v>
      </c>
    </row>
    <row r="15" spans="1:7">
      <c s="3" r="A15" t="s">
        <v>268</v>
      </c>
    </row>
    <row r="16" spans="1:7">
      <c s="4" r="A16" t="s">
        <v>269</v>
      </c>
      <c s="5" r="C16" t="n">
        <v>1</v>
      </c>
    </row>
    <row r="17" spans="1:7">
      <c s="4" r="A17" t="s">
        <v>274</v>
      </c>
    </row>
    <row r="18" spans="1:7">
      <c s="3" r="A18" t="s">
        <v>268</v>
      </c>
    </row>
    <row r="19" spans="1:7">
      <c s="4" r="A19" t="s">
        <v>269</v>
      </c>
      <c s="5" r="B19" t="n">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s="1" r="A1" t="s">
        <v>275</v>
      </c>
      <c s="2" r="B1" t="s">
        <v>276</v>
      </c>
    </row>
    <row r="2" spans="1:2">
      <c s="4" r="A2" t="s">
        <v>277</v>
      </c>
    </row>
    <row r="3" spans="1:2">
      <c s="3" r="A3" t="s">
        <v>278</v>
      </c>
    </row>
    <row r="4" spans="1:2">
      <c s="4" r="A4" t="s">
        <v>279</v>
      </c>
      <c s="11" r="B4" t="n">
        <v>3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49</v>
      </c>
      <c s="2" r="B1" t="s">
        <v>2</v>
      </c>
      <c s="2" r="C1" t="s">
        <v>25</v>
      </c>
    </row>
    <row r="2" spans="1:3">
      <c s="3" r="A2" t="s">
        <v>50</v>
      </c>
    </row>
    <row r="3" spans="1:3">
      <c s="4" r="A3" t="s">
        <v>51</v>
      </c>
      <c s="8" r="B3" t="n">
        <v>0.0001</v>
      </c>
      <c s="8" r="C3" t="n">
        <v>0.0001</v>
      </c>
    </row>
    <row r="4" spans="1:3">
      <c s="4" r="A4" t="s">
        <v>52</v>
      </c>
      <c s="5" r="B4" t="n">
        <v>10000000</v>
      </c>
      <c s="5" r="C4" t="n">
        <v>10000000</v>
      </c>
    </row>
    <row r="5" spans="1:3">
      <c s="4" r="A5" t="s">
        <v>53</v>
      </c>
      <c s="5" r="B5" t="n">
        <v>0</v>
      </c>
      <c s="5" r="C5" t="n">
        <v>0</v>
      </c>
    </row>
    <row r="6" spans="1:3">
      <c s="4" r="A6" t="s">
        <v>54</v>
      </c>
      <c s="5" r="B6" t="n">
        <v>0</v>
      </c>
      <c s="5" r="C6" t="n">
        <v>0</v>
      </c>
    </row>
    <row r="7" spans="1:3">
      <c s="4" r="A7" t="s">
        <v>55</v>
      </c>
      <c s="8" r="B7" t="n">
        <v>0.0001</v>
      </c>
      <c s="8" r="C7" t="n">
        <v>0.0001</v>
      </c>
    </row>
    <row r="8" spans="1:3">
      <c s="4" r="A8" t="s">
        <v>56</v>
      </c>
      <c s="5" r="B8" t="n">
        <v>80000000</v>
      </c>
      <c s="5" r="C8" t="n">
        <v>80000000</v>
      </c>
    </row>
    <row r="9" spans="1:3">
      <c s="4" r="A9" t="s">
        <v>57</v>
      </c>
      <c s="5" r="B9" t="n">
        <v>22524052</v>
      </c>
      <c s="5" r="C9" t="n">
        <v>22448098</v>
      </c>
    </row>
    <row r="10" spans="1:3">
      <c s="4" r="A10" t="s">
        <v>58</v>
      </c>
      <c s="5" r="B10" t="n">
        <v>22524052</v>
      </c>
      <c s="5" r="C10" t="n">
        <v>224480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7" r="B4" t="n">
        <v>700</v>
      </c>
      <c s="7" r="C4" t="n">
        <v>0</v>
      </c>
      <c s="7" r="D4" t="n">
        <v>700</v>
      </c>
      <c s="7" r="E4" t="n">
        <v>0</v>
      </c>
    </row>
    <row r="5" spans="1:5">
      <c s="4" r="A5" t="s">
        <v>64</v>
      </c>
      <c s="5" r="B5" t="n">
        <v>60</v>
      </c>
      <c s="5" r="C5" t="n">
        <v>0</v>
      </c>
      <c s="5" r="D5" t="n">
        <v>60</v>
      </c>
      <c s="5" r="E5" t="n">
        <v>0</v>
      </c>
    </row>
    <row r="6" spans="1:5">
      <c s="4" r="A6" t="s">
        <v>65</v>
      </c>
      <c s="5" r="B6" t="n">
        <v>640</v>
      </c>
      <c s="5" r="C6" t="n">
        <v>0</v>
      </c>
      <c s="5" r="D6" t="n">
        <v>640</v>
      </c>
      <c s="5" r="E6" t="n">
        <v>0</v>
      </c>
    </row>
    <row r="7" spans="1:5">
      <c s="4" r="A7" t="s">
        <v>66</v>
      </c>
      <c s="5" r="B7" t="n">
        <v>4559</v>
      </c>
      <c s="5" r="C7" t="n">
        <v>3332</v>
      </c>
      <c s="5" r="D7" t="n">
        <v>8764</v>
      </c>
      <c s="5" r="E7" t="n">
        <v>6190</v>
      </c>
    </row>
    <row r="8" spans="1:5">
      <c s="4" r="A8" t="s">
        <v>67</v>
      </c>
      <c s="5" r="B8" t="n">
        <v>-3919</v>
      </c>
      <c s="5" r="C8" t="n">
        <v>-3332</v>
      </c>
      <c s="5" r="D8" t="n">
        <v>-8124</v>
      </c>
      <c s="5" r="E8" t="n">
        <v>-6190</v>
      </c>
    </row>
    <row r="9" spans="1:5">
      <c s="4" r="A9" t="s">
        <v>68</v>
      </c>
      <c s="5" r="B9" t="n">
        <v>1271</v>
      </c>
      <c s="5" r="C9" t="n">
        <v>0</v>
      </c>
      <c s="5" r="D9" t="n">
        <v>1271</v>
      </c>
      <c s="5" r="E9" t="n">
        <v>0</v>
      </c>
    </row>
    <row r="10" spans="1:5">
      <c s="4" r="A10" t="s">
        <v>69</v>
      </c>
      <c s="5" r="B10" t="n">
        <v>0</v>
      </c>
      <c s="5" r="C10" t="n">
        <v>0</v>
      </c>
      <c s="5" r="D10" t="n">
        <v>0</v>
      </c>
      <c s="5" r="E10" t="n">
        <v>1000</v>
      </c>
    </row>
    <row r="11" spans="1:5">
      <c s="4" r="A11" t="s">
        <v>70</v>
      </c>
      <c s="5" r="B11" t="n">
        <v>7</v>
      </c>
      <c s="5" r="C11" t="n">
        <v>5</v>
      </c>
      <c s="5" r="D11" t="n">
        <v>15</v>
      </c>
      <c s="5" r="E11" t="n">
        <v>72</v>
      </c>
    </row>
    <row r="12" spans="1:5">
      <c s="4" r="A12" t="s">
        <v>71</v>
      </c>
      <c s="5" r="B12" t="n">
        <v>-2641</v>
      </c>
      <c s="5" r="C12" t="n">
        <v>-3327</v>
      </c>
      <c s="5" r="D12" t="n">
        <v>-6838</v>
      </c>
      <c s="5" r="E12" t="n">
        <v>-5118</v>
      </c>
    </row>
    <row r="13" spans="1:5">
      <c s="4" r="A13" t="s">
        <v>72</v>
      </c>
      <c s="5" r="B13" t="n">
        <v>0</v>
      </c>
      <c s="5" r="C13" t="n">
        <v>-2</v>
      </c>
      <c s="5" r="D13" t="n">
        <v>5</v>
      </c>
      <c s="5" r="E13" t="n">
        <v>-1</v>
      </c>
    </row>
    <row r="14" spans="1:5">
      <c s="4" r="A14" t="s">
        <v>73</v>
      </c>
      <c s="5" r="B14" t="n">
        <v>-2641</v>
      </c>
      <c s="5" r="C14" t="n">
        <v>-3325</v>
      </c>
      <c s="5" r="D14" t="n">
        <v>-6843</v>
      </c>
      <c s="5" r="E14" t="n">
        <v>-5117</v>
      </c>
    </row>
    <row r="15" spans="1:5">
      <c s="4" r="A15" t="s">
        <v>74</v>
      </c>
      <c s="5" r="B15" t="n">
        <v>0</v>
      </c>
      <c s="5" r="C15" t="n">
        <v>75</v>
      </c>
      <c s="5" r="D15" t="n">
        <v>0</v>
      </c>
      <c s="5" r="E15" t="n">
        <v>-136</v>
      </c>
    </row>
    <row r="16" spans="1:5">
      <c s="4" r="A16" t="s">
        <v>75</v>
      </c>
      <c s="7" r="B16" t="n">
        <v>-2641</v>
      </c>
      <c s="7" r="C16" t="n">
        <v>-3250</v>
      </c>
      <c s="7" r="D16" t="n">
        <v>-6843</v>
      </c>
      <c s="7" r="E16" t="n">
        <v>-5253</v>
      </c>
    </row>
    <row r="17" spans="1:5">
      <c s="4" r="A17" t="s">
        <v>76</v>
      </c>
      <c s="9" r="B17" t="n">
        <v>-0.12</v>
      </c>
      <c s="9" r="C17" t="n">
        <v>-0.15</v>
      </c>
      <c s="9" r="D17" t="n">
        <v>-0.3</v>
      </c>
      <c s="9" r="E17" t="n">
        <v>-0.23</v>
      </c>
    </row>
    <row r="18" spans="1:5">
      <c s="4" r="A18" t="s">
        <v>77</v>
      </c>
      <c s="5" r="B18" t="n">
        <v>0</v>
      </c>
      <c s="5" r="C18" t="n">
        <v>0</v>
      </c>
      <c s="5" r="D18" t="n">
        <v>0</v>
      </c>
      <c s="10" r="E18" t="n">
        <v>-0.01</v>
      </c>
    </row>
    <row r="19" spans="1:5">
      <c s="4" r="A19" t="s">
        <v>78</v>
      </c>
      <c s="9" r="B19" t="n">
        <v>-0.12</v>
      </c>
      <c s="9" r="C19" t="n">
        <v>-0.15</v>
      </c>
      <c s="9" r="D19" t="n">
        <v>-0.3</v>
      </c>
      <c s="9" r="E19" t="n">
        <v>-0.24</v>
      </c>
    </row>
    <row r="20" spans="1:5">
      <c s="4" r="A20" t="s">
        <v>79</v>
      </c>
      <c s="5" r="B20" t="n">
        <v>22519493</v>
      </c>
      <c s="5" r="C20" t="n">
        <v>22378646</v>
      </c>
      <c s="5" r="D20" t="n">
        <v>22503171</v>
      </c>
      <c s="5" r="E20" t="n">
        <v>223735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61</v>
      </c>
    </row>
    <row r="3" spans="1:3">
      <c s="3" r="A3" t="s">
        <v>81</v>
      </c>
    </row>
    <row r="4" spans="1:3">
      <c s="4" r="A4" t="s">
        <v>75</v>
      </c>
      <c s="7" r="B4" t="n">
        <v>-6843</v>
      </c>
      <c s="7" r="C4" t="n">
        <v>-5117</v>
      </c>
    </row>
    <row r="5" spans="1:3">
      <c s="3" r="A5" t="s">
        <v>82</v>
      </c>
    </row>
    <row r="6" spans="1:3">
      <c s="4" r="A6" t="s">
        <v>83</v>
      </c>
      <c s="5" r="B6" t="n">
        <v>0</v>
      </c>
      <c s="5" r="C6" t="n">
        <v>136</v>
      </c>
    </row>
    <row r="7" spans="1:3">
      <c s="4" r="A7" t="s">
        <v>84</v>
      </c>
      <c s="5" r="B7" t="n">
        <v>-1271</v>
      </c>
      <c s="5" r="C7" t="n">
        <v>0</v>
      </c>
    </row>
    <row r="8" spans="1:3">
      <c s="4" r="A8" t="s">
        <v>85</v>
      </c>
      <c s="5" r="B8" t="n">
        <v>26</v>
      </c>
      <c s="5" r="C8" t="n">
        <v>253</v>
      </c>
    </row>
    <row r="9" spans="1:3">
      <c s="4" r="A9" t="s">
        <v>86</v>
      </c>
      <c s="5" r="B9" t="n">
        <v>455</v>
      </c>
      <c s="5" r="C9" t="n">
        <v>618</v>
      </c>
    </row>
    <row r="10" spans="1:3">
      <c s="4" r="A10" t="s">
        <v>87</v>
      </c>
      <c s="5" r="B10" t="n">
        <v>0</v>
      </c>
      <c s="5" r="C10" t="n">
        <v>-4</v>
      </c>
    </row>
    <row r="11" spans="1:3">
      <c s="3" r="A11" t="s">
        <v>88</v>
      </c>
    </row>
    <row r="12" spans="1:3">
      <c s="4" r="A12" t="s">
        <v>89</v>
      </c>
      <c s="5" r="B12" t="n">
        <v>2016</v>
      </c>
      <c s="5" r="C12" t="n">
        <v>-204</v>
      </c>
    </row>
    <row r="13" spans="1:3">
      <c s="4" r="A13" t="s">
        <v>90</v>
      </c>
      <c s="5" r="B13" t="n">
        <v>0</v>
      </c>
      <c s="5" r="C13" t="n">
        <v>-46</v>
      </c>
    </row>
    <row r="14" spans="1:3">
      <c s="4" r="A14" t="s">
        <v>29</v>
      </c>
      <c s="5" r="B14" t="n">
        <v>-106</v>
      </c>
      <c s="5" r="C14" t="n">
        <v>-89</v>
      </c>
    </row>
    <row r="15" spans="1:3">
      <c s="4" r="A15" t="s">
        <v>33</v>
      </c>
      <c s="5" r="B15" t="n">
        <v>-231</v>
      </c>
      <c s="5" r="C15" t="n">
        <v>0</v>
      </c>
    </row>
    <row r="16" spans="1:3">
      <c s="4" r="A16" t="s">
        <v>38</v>
      </c>
      <c s="5" r="B16" t="n">
        <v>-2</v>
      </c>
      <c s="5" r="C16" t="n">
        <v>622</v>
      </c>
    </row>
    <row r="17" spans="1:3">
      <c s="4" r="A17" t="s">
        <v>36</v>
      </c>
      <c s="5" r="B17" t="n">
        <v>-196</v>
      </c>
      <c s="5" r="C17" t="n">
        <v>535</v>
      </c>
    </row>
    <row r="18" spans="1:3">
      <c s="4" r="A18" t="s">
        <v>37</v>
      </c>
      <c s="5" r="B18" t="n">
        <v>-92</v>
      </c>
      <c s="5" r="C18" t="n">
        <v>-2</v>
      </c>
    </row>
    <row r="19" spans="1:3">
      <c s="4" r="A19" t="s">
        <v>91</v>
      </c>
      <c s="5" r="B19" t="n">
        <v>0</v>
      </c>
      <c s="5" r="C19" t="n">
        <v>-20</v>
      </c>
    </row>
    <row r="20" spans="1:3">
      <c s="4" r="A20" t="s">
        <v>39</v>
      </c>
      <c s="5" r="B20" t="n">
        <v>8</v>
      </c>
      <c s="5" r="C20" t="n">
        <v>0</v>
      </c>
    </row>
    <row r="21" spans="1:3">
      <c s="4" r="A21" t="s">
        <v>92</v>
      </c>
      <c s="5" r="B21" t="n">
        <v>-6236</v>
      </c>
      <c s="5" r="C21" t="n">
        <v>-3590</v>
      </c>
    </row>
    <row r="22" spans="1:3">
      <c s="3" r="A22" t="s">
        <v>93</v>
      </c>
    </row>
    <row r="23" spans="1:3">
      <c s="4" r="A23" t="s">
        <v>94</v>
      </c>
      <c s="5" r="B23" t="n">
        <v>-210</v>
      </c>
      <c s="5" r="C23" t="n">
        <v>-19</v>
      </c>
    </row>
    <row r="24" spans="1:3">
      <c s="4" r="A24" t="s">
        <v>95</v>
      </c>
      <c s="5" r="B24" t="n">
        <v>826</v>
      </c>
      <c s="5" r="C24" t="n">
        <v>0</v>
      </c>
    </row>
    <row r="25" spans="1:3">
      <c s="4" r="A25" t="s">
        <v>96</v>
      </c>
      <c s="5" r="B25" t="n">
        <v>0</v>
      </c>
      <c s="5" r="C25" t="n">
        <v>-500</v>
      </c>
    </row>
    <row r="26" spans="1:3">
      <c s="4" r="A26" t="s">
        <v>97</v>
      </c>
      <c s="5" r="B26" t="n">
        <v>616</v>
      </c>
      <c s="5" r="C26" t="n">
        <v>-519</v>
      </c>
    </row>
    <row r="27" spans="1:3">
      <c s="3" r="A27" t="s">
        <v>98</v>
      </c>
    </row>
    <row r="28" spans="1:3">
      <c s="4" r="A28" t="s">
        <v>98</v>
      </c>
      <c s="5" r="B28" t="n">
        <v>20</v>
      </c>
      <c s="5" r="C28" t="n">
        <v>70</v>
      </c>
    </row>
    <row r="29" spans="1:3">
      <c s="4" r="A29" t="s">
        <v>99</v>
      </c>
      <c s="5" r="B29" t="n">
        <v>20</v>
      </c>
      <c s="5" r="C29" t="n">
        <v>70</v>
      </c>
    </row>
    <row r="30" spans="1:3">
      <c s="4" r="A30" t="s">
        <v>100</v>
      </c>
      <c s="5" r="B30" t="n">
        <v>-5600</v>
      </c>
      <c s="5" r="C30" t="n">
        <v>-4039</v>
      </c>
    </row>
    <row r="31" spans="1:3">
      <c s="4" r="A31" t="s">
        <v>101</v>
      </c>
      <c s="5" r="B31" t="n">
        <v>17505</v>
      </c>
      <c s="5" r="C31" t="n">
        <v>24598</v>
      </c>
    </row>
    <row r="32" spans="1:3">
      <c s="4" r="A32" t="s">
        <v>102</v>
      </c>
      <c s="5" r="B32" t="n">
        <v>11905</v>
      </c>
      <c s="5" r="C32" t="n">
        <v>20559</v>
      </c>
    </row>
    <row r="33" spans="1:3">
      <c s="3" r="A33" t="s">
        <v>103</v>
      </c>
    </row>
    <row r="34" spans="1:3">
      <c s="4" r="A34" t="s">
        <v>104</v>
      </c>
      <c s="5" r="B34" t="n">
        <v>445</v>
      </c>
      <c s="5" r="C34" t="n">
        <v>0</v>
      </c>
    </row>
    <row r="35" spans="1:3">
      <c s="4" r="A35" t="s">
        <v>105</v>
      </c>
      <c s="7" r="B35" t="n">
        <v>0</v>
      </c>
      <c s="7" r="C3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THE COMPANY AND SUMMARY OF SIGN</vt:lpstr>
      <vt:lpstr>BALANCE SHEET COMPONENTS</vt:lpstr>
      <vt:lpstr>COMMITMENTS AND CONTINGENCIES</vt:lpstr>
      <vt:lpstr>LICENSE, SETTLEMENT AND RELEASE</vt:lpstr>
      <vt:lpstr>STOCKHOLDERS' EQUITY</vt:lpstr>
      <vt:lpstr>RELATED PARTY TRANSACTIONS</vt:lpstr>
      <vt:lpstr>LITIGATION, CLAIMS AND ASSESSME</vt:lpstr>
      <vt:lpstr>SUBSEQUENT EVENTS</vt:lpstr>
      <vt:lpstr>THE COMPANY AND SUMMARY OF SI14</vt:lpstr>
      <vt:lpstr>THE COMPANY AND SUMMARY OF SI15</vt:lpstr>
      <vt:lpstr>BALANCE SHEET COMPONENTS (Table</vt:lpstr>
      <vt:lpstr>COMMITMENTS AND CONTINGENCIES (</vt:lpstr>
      <vt:lpstr>STOCKHOLDERS' EQUITY (Tables)</vt:lpstr>
      <vt:lpstr>THE COMPANY AND SUMMARY OF SI19</vt:lpstr>
      <vt:lpstr>BALANCE SHEET COMPONENTS (Detai</vt:lpstr>
      <vt:lpstr>COMMITMENTS AND CONTINGENCIES -</vt:lpstr>
      <vt:lpstr>COMMITMENTS AND CONTINGENCIES22</vt:lpstr>
      <vt:lpstr>COMMITMENTS AND CONTINGENCIES23</vt:lpstr>
      <vt:lpstr>LICENSE, SETTLEMENT AND RELEA24</vt:lpstr>
      <vt:lpstr>STOCKHOLDERS' EQUITY (Details)</vt:lpstr>
      <vt:lpstr>STOCKHOLDERS' EQUITY - Addition</vt:lpstr>
      <vt:lpstr>RELATED PARTY TRANSACTIONS (Det</vt:lpstr>
      <vt:lpstr>LITIGATION, CLAIMS AND ASSESS2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1:42Z</dcterms:created>
  <dcterms:modified xmlns:dcterms="http://purl.org/dc/terms/" xmlns:xsi="http://www.w3.org/2001/XMLSchema-instance" xsi:type="dcterms:W3CDTF">2015-08-10T16:31:42Z</dcterms:modified>
  <dc:title xmlns:dc="http://purl.org/dc/elements/1.1/">Untitled</dc:title>
  <dc:description xmlns:dc="http://purl.org/dc/elements/1.1/"/>
  <dc:subject xmlns:dc="http://purl.org/dc/elements/1.1/"/>
  <cp:keywords/>
  <cp:category/>
</cp:coreProperties>
</file>